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Note 1 - Management Statement" sheetId="7" r:id="rId7"/>
    <s:sheet name="Note 2 - Acquisitions" sheetId="8" r:id="rId8"/>
    <s:sheet name="Note 3 - Discontinued Operation" sheetId="9" r:id="rId9"/>
    <s:sheet name="Note 4 - Fair Value Measurement" sheetId="10" r:id="rId10"/>
    <s:sheet name="Note 5 - Inventories" sheetId="11" r:id="rId11"/>
    <s:sheet name="Note 6 - Goodwill" sheetId="12" r:id="rId12"/>
    <s:sheet name="Note 7 - Intangible Assets" sheetId="13" r:id="rId13"/>
    <s:sheet name="Note 8 - Warranties" sheetId="14" r:id="rId14"/>
    <s:sheet name="Note 9 - Debt" sheetId="15" r:id="rId15"/>
    <s:sheet name="Note 10 - Derivative Financial " sheetId="16" r:id="rId16"/>
    <s:sheet name="Note 11 - Retirement Benefits" sheetId="17" r:id="rId17"/>
    <s:sheet name="Note 12 - Income Taxes" sheetId="18" r:id="rId18"/>
    <s:sheet name="Note 13 - Earnings Per Share" sheetId="19" r:id="rId19"/>
    <s:sheet name="Note 14 - Comprehensive Income " sheetId="20" r:id="rId20"/>
    <s:sheet name="Note 15 - Contingencies" sheetId="21" r:id="rId21"/>
    <s:sheet name="Note 16 - Industry Segment Info" sheetId="22" r:id="rId22"/>
    <s:sheet name="Note 17 - Restructuring" sheetId="23" r:id="rId23"/>
    <s:sheet name="Note 18 - Disposal of a Busines" sheetId="24" r:id="rId24"/>
    <s:sheet name="Note 19 - Subsequent Event" sheetId="25" r:id="rId25"/>
    <s:sheet name="Note 2 - Acquisitions (Tables)" sheetId="26" r:id="rId26"/>
    <s:sheet name="Note 3 - Discontinued Operati27" sheetId="27" r:id="rId27"/>
    <s:sheet name="Note 4 - Fair Value Measureme28" sheetId="28" r:id="rId28"/>
    <s:sheet name="Note 5 - Inventories (Tables)" sheetId="29" r:id="rId29"/>
    <s:sheet name="Note 6 - Goodwill (Tables)" sheetId="30" r:id="rId30"/>
    <s:sheet name="Note 7 - Intangible Assets (Tab" sheetId="31" r:id="rId31"/>
    <s:sheet name="Note 8 - Warranties (Tables)" sheetId="32" r:id="rId32"/>
    <s:sheet name="Note 9 - Debt (Tables)" sheetId="33" r:id="rId33"/>
    <s:sheet name="Note 10 - Derivative Financia34" sheetId="34" r:id="rId34"/>
    <s:sheet name="Note 11 - Retirement Benefits (" sheetId="35" r:id="rId35"/>
    <s:sheet name="Note 13 - Earnings Per Share (T" sheetId="36" r:id="rId36"/>
    <s:sheet name="Note 14 - Comprehensive Incom37" sheetId="37" r:id="rId37"/>
    <s:sheet name="Note 16 - Industry Segment In38" sheetId="38" r:id="rId38"/>
    <s:sheet name="Note 17 - Restructuring (Tables" sheetId="39" r:id="rId39"/>
    <s:sheet name="Note 2 - Acquisitions (Details " sheetId="40" r:id="rId40"/>
    <s:sheet name="Note 2 - Acquisition - Componen" sheetId="41" r:id="rId41"/>
    <s:sheet name="Note 3 - Discontinued Operati42" sheetId="42" r:id="rId42"/>
    <s:sheet name="Note 3 - Discontinued Operati43" sheetId="43" r:id="rId43"/>
    <s:sheet name="Note 3 - Discontinued Operati44" sheetId="44" r:id="rId44"/>
    <s:sheet name="Note 4 - Fair Value Measureme45" sheetId="45" r:id="rId45"/>
    <s:sheet name="Note 5 - Inventories (Details T" sheetId="46" r:id="rId46"/>
    <s:sheet name="Note 5 - Inventories - Summary " sheetId="47" r:id="rId47"/>
    <s:sheet name="Note 6 - Goodwill - Changes to " sheetId="48" r:id="rId48"/>
    <s:sheet name="Note 7 - Intangible Assets (Det" sheetId="49" r:id="rId49"/>
    <s:sheet name="Note 7 - Intangible Assets - Su" sheetId="50" r:id="rId50"/>
    <s:sheet name="Note 8 - Warranties - Changes i" sheetId="51" r:id="rId51"/>
    <s:sheet name="Note 9 - Debt (Details Textual)" sheetId="52" r:id="rId52"/>
    <s:sheet name="Note 9 - Debt - Long-term Debt " sheetId="53" r:id="rId53"/>
    <s:sheet name="Note 9 - Debt - Maturities of L" sheetId="54" r:id="rId54"/>
    <s:sheet name="Note 10 - Derivative Financia55" sheetId="55" r:id="rId55"/>
    <s:sheet name="Note 10 - Derivative Financia56" sheetId="56" r:id="rId56"/>
    <s:sheet name="Note 10 - Derivative Financia57" sheetId="57" r:id="rId57"/>
    <s:sheet name="Note 10 - Derivative Financia58" sheetId="58" r:id="rId58"/>
    <s:sheet name="Note 10 - Derivative Financia59" sheetId="59" r:id="rId59"/>
    <s:sheet name="Note 10 - Derivative Financia60" sheetId="60" r:id="rId60"/>
    <s:sheet name="Note 11 - Retirement Benefits61" sheetId="61" r:id="rId61"/>
    <s:sheet name="Note 11 - Retirement Benefits -" sheetId="62" r:id="rId62"/>
    <s:sheet name="Note 12 - Income Taxes (Details" sheetId="63" r:id="rId63"/>
    <s:sheet name="Note 13 - Earnings Per Share (D" sheetId="64" r:id="rId64"/>
    <s:sheet name="Note 13 - Earnings Per Share - " sheetId="65" r:id="rId65"/>
    <s:sheet name="Note 14 - Comprehensive Incom66" sheetId="66" r:id="rId66"/>
    <s:sheet name="Note 16 - Industry Segment In67" sheetId="67" r:id="rId67"/>
    <s:sheet name="Note 16 - Industry Segment In68" sheetId="68" r:id="rId68"/>
    <s:sheet name="Note 16 - Industry Segment In69" sheetId="69" r:id="rId69"/>
    <s:sheet name="Note 17 - Restructuring (Detail" sheetId="70" r:id="rId70"/>
    <s:sheet name="Note 17 - Restructuring - Summa" sheetId="71" r:id="rId71"/>
    <s:sheet name="Note 17 - Restructuring - Sum72" sheetId="72" r:id="rId72"/>
    <s:sheet name="Note 17 - Restructuring - Sum73" sheetId="73" r:id="rId73"/>
    <s:sheet name="Note 18 - Disposal of a Busin74" sheetId="74" r:id="rId74"/>
    <s:sheet name="Note 19 - Subsequent Event (Det" sheetId="75" r:id="rId75"/>
  </s:sheets>
  <s:definedNames/>
  <s:calcPr calcId="124519" calcMode="auto" fullCalcOnLoad="1"/>
</s:workbook>
</file>

<file path=xl/sharedStrings.xml><?xml version="1.0" encoding="utf-8"?>
<sst xmlns="http://schemas.openxmlformats.org/spreadsheetml/2006/main" uniqueCount="495">
  <si>
    <t>Document And Entity Information - shares</t>
  </si>
  <si>
    <t>3 Months Ended</t>
  </si>
  <si>
    <t>Sep. 30, 2016</t>
  </si>
  <si>
    <t>Oct. 25, 2016</t>
  </si>
  <si>
    <t>Document Information [Line Items]</t>
  </si>
  <si>
    <t>Entity Registrant Name</t>
  </si>
  <si>
    <t>STANDEX INTERNATIONAL CORP/DE/</t>
  </si>
  <si>
    <t>Entity Central Index Key</t>
  </si>
  <si>
    <t>Trading Symbol</t>
  </si>
  <si>
    <t>sxi</t>
  </si>
  <si>
    <t>Current Fiscal Year End Date</t>
  </si>
  <si>
    <t>--06-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1</t>
  </si>
  <si>
    <t>Amendment Flag</t>
  </si>
  <si>
    <t>false</t>
  </si>
  <si>
    <t>Unaudited Condensed Consolidated Balance Sheets - USD ($) $ in Thousands</t>
  </si>
  <si>
    <t>Jun. 30, 2016</t>
  </si>
  <si>
    <t>Current Assets:</t>
  </si>
  <si>
    <t>Cash and cash equivalents</t>
  </si>
  <si>
    <t>Accounts receivable, net of reserve for doubtful accounts of $2,279 and $2,119 at September 30, 2016 and June 30, 2016</t>
  </si>
  <si>
    <t>Inventories</t>
  </si>
  <si>
    <t>Prepaid expenses and other current assets</t>
  </si>
  <si>
    <t>Income taxes receivable</t>
  </si>
  <si>
    <t>Deferred tax asset</t>
  </si>
  <si>
    <t>Assets held for sale</t>
  </si>
  <si>
    <t xml:space="preserve"> </t>
  </si>
  <si>
    <t>Total current assets</t>
  </si>
  <si>
    <t>Property, plant, and equipment, net</t>
  </si>
  <si>
    <t>Intangible assets, net</t>
  </si>
  <si>
    <t>Goodwill</t>
  </si>
  <si>
    <t>Other non-current assets</t>
  </si>
  <si>
    <t>Total non-current assets</t>
  </si>
  <si>
    <t>Total assets</t>
  </si>
  <si>
    <t>Current Liabilities:</t>
  </si>
  <si>
    <t>Accounts payable</t>
  </si>
  <si>
    <t>Accrued liabilities</t>
  </si>
  <si>
    <t>Income taxes payable</t>
  </si>
  <si>
    <t>Liabilities held for sale</t>
  </si>
  <si>
    <t>Total current liabilities</t>
  </si>
  <si>
    <t>Long-term debt</t>
  </si>
  <si>
    <t>Accrued pension and other non-current liabilities</t>
  </si>
  <si>
    <t>Total non-current liabilities</t>
  </si>
  <si>
    <t>Stockholders' equity:</t>
  </si>
  <si>
    <t>Common stock, par value $1.50 per share, 60,000,000 shares authorized, 27,984,278 issued, 12,658,234 and 12,674,458 outstanding at September 30, 2016 and June 30, 2016</t>
  </si>
  <si>
    <t>Additional paid-in capital</t>
  </si>
  <si>
    <t>Retained earnings</t>
  </si>
  <si>
    <t>Accumulated other comprehensive loss</t>
  </si>
  <si>
    <t>Treasury shares: 15,326,044 shares at September 30, 2016 and 15,309,820 shares at June 30, 2016</t>
  </si>
  <si>
    <t>Total stockholders' equity</t>
  </si>
  <si>
    <t>Total liabilities and stockholders' equity</t>
  </si>
  <si>
    <t>Unaudited Condensed Consolidated Balance Sheets (Parentheticals) - USD ($) shares in Thousands, $ in Thousands</t>
  </si>
  <si>
    <t>Reserve for doubtful accounts</t>
  </si>
  <si>
    <t>Common stock, par value (in dollars per share)</t>
  </si>
  <si>
    <t>Common stock, shares authorized (in shares)</t>
  </si>
  <si>
    <t>Common stock, shares issued (in shares)</t>
  </si>
  <si>
    <t>Common stock, shares outstanding (in shares)</t>
  </si>
  <si>
    <t>Treasury shares, shares (in shares)</t>
  </si>
  <si>
    <t>Unaudited Condensed Consolidated Statements of Operations - USD ($) $ in Thousands</t>
  </si>
  <si>
    <t>Sep. 30, 2015</t>
  </si>
  <si>
    <t>Net sales</t>
  </si>
  <si>
    <t>Cost of sales</t>
  </si>
  <si>
    <t>Gross profit</t>
  </si>
  <si>
    <t>Selling, general, and administrative expenses</t>
  </si>
  <si>
    <t>Restructuring costs</t>
  </si>
  <si>
    <t>Total operating expenses</t>
  </si>
  <si>
    <t>Income from operations</t>
  </si>
  <si>
    <t>Interest expense</t>
  </si>
  <si>
    <t>Other non-operating income (expense)</t>
  </si>
  <si>
    <t>Income from continuing operations before income taxes</t>
  </si>
  <si>
    <t>Provision for income taxes</t>
  </si>
  <si>
    <t>Income from continuing operations</t>
  </si>
  <si>
    <t>Income (loss) from discontinued operations, net of income taxes</t>
  </si>
  <si>
    <t>Net income (loss)</t>
  </si>
  <si>
    <t>Basic earnings (loss) per share:</t>
  </si>
  <si>
    <t>Continuing operations (in dollars per share)</t>
  </si>
  <si>
    <t>Discontinued operations (in dollars per share)</t>
  </si>
  <si>
    <t>Total (in dollars per share)</t>
  </si>
  <si>
    <t>Diluted earnings (loss) per share:</t>
  </si>
  <si>
    <t>Cash dividends per share (in dollars per share)</t>
  </si>
  <si>
    <t>Unaudited Condensed Consolidated Statements of Comprehensive Income - USD ($) $ in Thousands</t>
  </si>
  <si>
    <t>Interest Expense [Member]</t>
  </si>
  <si>
    <t>Other comprehensive income (loss):</t>
  </si>
  <si>
    <t>Amortization of unrealized gains and (losses)</t>
  </si>
  <si>
    <t>Net income</t>
  </si>
  <si>
    <t>Actuarial gains (losses) and other changes in unrecognized costs</t>
  </si>
  <si>
    <t>Amortization of unrecognized costs</t>
  </si>
  <si>
    <t>Change in unrealized gains and (losses)</t>
  </si>
  <si>
    <t>Foreign currency translation gains (losses)</t>
  </si>
  <si>
    <t>Other comprehensive income (loss) before tax</t>
  </si>
  <si>
    <t>Income tax provision (benefit) to other comprehensive income (loss)</t>
  </si>
  <si>
    <t>Other comprehensive income (loss), net of tax</t>
  </si>
  <si>
    <t>Comprehensive income (loss)</t>
  </si>
  <si>
    <t>Unaudited Condensed Consolidated Statements of Cash Flows - USD ($) $ in Thousands</t>
  </si>
  <si>
    <t>Cash flows from operating activities</t>
  </si>
  <si>
    <t>(Income) loss from discontinued operations</t>
  </si>
  <si>
    <t>Adjustments to reconcile net income to net cash provided by (used in) operating activities:</t>
  </si>
  <si>
    <t>Depreciation and amortization</t>
  </si>
  <si>
    <t>Stock-based compensation</t>
  </si>
  <si>
    <t>Non-cash portion of restructuring charge</t>
  </si>
  <si>
    <t>Excess tax benefit from share-based payment activity</t>
  </si>
  <si>
    <t>Contributions to defined benefit plans</t>
  </si>
  <si>
    <t>Net changes in operating assets and liabilities</t>
  </si>
  <si>
    <t>Net cash provided by (used in) operating activities - continuing operations</t>
  </si>
  <si>
    <t>Net cash provided by (used in) operating activities - discontinued operations</t>
  </si>
  <si>
    <t>Net cash provided by (used in) operating activities</t>
  </si>
  <si>
    <t>Cash flows from investing activities</t>
  </si>
  <si>
    <t>Expenditures for property, plant, and equipment</t>
  </si>
  <si>
    <t>Proceeds from disposal of a business</t>
  </si>
  <si>
    <t>Other investing activity</t>
  </si>
  <si>
    <t>Net cash (used in) investing activities - continuing operations</t>
  </si>
  <si>
    <t>Net cash provided by investing activities - discontinued operations</t>
  </si>
  <si>
    <t>Net cash (used in) investing activities</t>
  </si>
  <si>
    <t>Cash flows from financing activities</t>
  </si>
  <si>
    <t>Borrowings on revolving credit facility</t>
  </si>
  <si>
    <t>Payments of revolving credit facility</t>
  </si>
  <si>
    <t>Activity under share-based payment plans</t>
  </si>
  <si>
    <t>Purchases of treasury stock</t>
  </si>
  <si>
    <t>Cash dividends paid</t>
  </si>
  <si>
    <t>Net cash provided by (used in) financing activities</t>
  </si>
  <si>
    <t>Effect of exchange rate changes on cash and cash equivalents</t>
  </si>
  <si>
    <t>Net change in cash and cash equivalents</t>
  </si>
  <si>
    <t>Cash and cash equivalents at beginning of year</t>
  </si>
  <si>
    <t>Cash and cash equivalents at end of period</t>
  </si>
  <si>
    <t>Supplemental Disclosure of Cash Flow Information:</t>
  </si>
  <si>
    <t>Interest</t>
  </si>
  <si>
    <t>Income taxes, net of refunds</t>
  </si>
  <si>
    <t>Note 1 - Management Statement</t>
  </si>
  <si>
    <t>Notes to Financial Statements</t>
  </si>
  <si>
    <t>Business Description and Basis of Presentation [Text Block]</t>
  </si>
  <si>
    <t>1) Management Statement In the opinion of management, the accompanying unaudited condensed consolidated financial statements contain all adjustments necessary to present fairly the results of operations for the three months ended September 30, 2016 and 2015, the cash flows for the three months ended September 30, 2016 and 2015 and the financial position of Standex International Corporation (“Standex”, the “Company”, “we”, “us”, or “our”), at September 30, 2016. The interim results are not necessarily indicative of results for a full year. The unaudited condensed consolidated financial statements and notes do not contain information which would substantially duplicate the disclosures contained in the audited annual consolidated financial statements and notes for the year ended June 30, 2016. The condensed consolidated balance sheet at June 30, 2016 was derived from audited financial statements, but does not include all disclosures required by accounting principles generally accepted in the United States of America. The financial statements contained herein should be read in conjunction with the Annual Report on Form 10-K and in particular the audited consolidated financial statements for the year ended June 30, 2016. Certain prior period amounts have been reclassified to conform to the current period presentation. Unless otherwise noted, references to years are to the Company’s fiscal years. There have been no significant changes in our reported financial position, results of operations, cash flows or to our critical accounting policies that were disclosed in our Annual Report on Form 10-K for the fiscal year ended June 30, 2016 that have had a significant impact on our consolidated financial statements or notes herein. The Company considers events or transactions that occur after the balance sheet date but before the financial statements are issued to provide additional evidence relative to certain estimates or to identify matters that require additional disclosure. We evaluated subsequent events through the date and time our unaudited condensed consolidated financial statements were issued. Recently Issued Accounting Pronouncements In August 2016, the Financial Accounting Standards Board ("FASB") issued Accounting Standards Update ("ASU") 2016-15, Statement of Cash Flows (Topic 230): Classification of certain cash receipts and cash payments (a consensus of the emerging issues take force).</t>
  </si>
  <si>
    <t>Note 2 - Acquisitions</t>
  </si>
  <si>
    <t>Business Combination Disclosure [Text Block]</t>
  </si>
  <si>
    <t xml:space="preserve">2. Acquisitions The Company’s recent acquisitions are strategically significant to the future growth prospects of the Company, however at the time of the acquisition and September 30, 2016, we concluded, that historical results of the acquired Companies both individually and in the aggregate, were immaterial to the Company’s consolidated financial results and therefore additional proforma disclosures are not presented. During the second quarter of fiscal year 2016, the Company acquired Northlake Engineering, Inc., (“Northlake”), a Wisconsin-based designer, manufacturer and distributor of high reliability electromagnetic products and solutions serving the North America power distribution and medical equipment markets. Northlake reports to our Electronics segment. The Company paid $13.7 million in cash for 100% of the outstanding stock of Northlake and has recorded intangible assets of $6.8 million, consisting of $4.1 million of customer relationships which primarily are expected to be amortized over a period of twelve and half years, $2.4 million of trademarks which are indefinite-lived and $0.3 million of non-compete which are expected to amortized over a period of five years. Acquired goodwill of $5.1 million is deductible for income tax purposes. The Company finalized the purchase price allocation during the quarter ending June 30, 2016. The components of the fair value of the Northlake acquisition, including the allocation of the purchase price at June 30, 2016, are as follows (in thousands): Preliminary Allocation Adjustments Final Fair value of business combination: Cash payments $ 13,859 $ 156 $ 14,015 Less: cash acquired (315 ) - (315 ) Total $ 13,544 $ 156 $ 13,700 Identifiable assets acquired and liabilities assumed: Current assets $ 2,810 $ - $ 2,810 Property, plant, and equipment 1,407 - 1,407 Identifiable intangible assets 4,124 2,700 6,824 Goodwill 7,821 (2,700 ) 5,121 Other non-current assets 158 - 158 Liabilities assumed (2,620 ) - (2,620 ) Expected final payments (156 ) 156 - Total $ 13,544 $ 156 $ 13,700 </t>
  </si>
  <si>
    <t>Note 3 - Discontinued Operations</t>
  </si>
  <si>
    <t>Disposal Groups, Including Discontinued Operations, Disclosure [Text Block]</t>
  </si>
  <si>
    <t xml:space="preserve">3 ) Discontinued Operations In pursuing our business strategy, we have divested certain businesses and recorded activities of these businesses as discontinued operations. Discontinued operations for the three months ended September 30, 2016 and 2015 are as follows (in thousands): Three Months Ended September 3 0 , 2016 2015 Net sales $ - $ - Pre-tax earnings (62 ) (248 ) (Provision) benefit for taxes 12 88 Net earnings (loss) from discontinued operations $ (50 ) $ (160 ) On March 30, 2012, Air Distribution Products Group, (“ADP”) was sold to a private equity buyer for consideration of $16.1 million consisting of $13.1 million in cash and a $3.0 million promissory note from the buyer. The note was secured by a mortgage on the ADP real estate sold in the transaction in Detroit Lakes, MN, Medina, NY, and Powder Springs, GA. During the first quarter 2016, the private equity buyer of ADP sold one of the facilities securing the note. The Company released all mortgages on the properties and accepted an advanced payment of $2.8 million during October 2015 in order to reduce repayment risk and settle all obligations under the note. The Company recorded a $0.2 million loss in discontinued operations during the first quarter 2016 related to this transaction. Assets and liabilities related to our discontinued operations appear in the condensed consolidated balance sheets are as follows (in thousands): September 30, 2016 June 30, 2016 Other non-current assets 14 14 Accrued expenses 1,221 1,204 Accrued pension and other non-current liabilities 221 55 </t>
  </si>
  <si>
    <t>Note 4 - Fair Value Measurements</t>
  </si>
  <si>
    <t>Fair Value Disclosures [Text Block]</t>
  </si>
  <si>
    <t xml:space="preserve">4) Fair Value Measurements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 Quoted prices in active markets for identical assets and liabilities. The Company’s deferred compensation plan assets consist of shares in various mutual funds (for the deferred compensation plan, investments are participant-directed) which invest in a broad portfolio of debt and equity securities. These assets are valued based on publicly quoted market prices for the funds’ shares as of the balance sheet dates. Level 2 – Inputs, other than quoted prices in an active market, that are observable either directly or indirectly through correlation with market data. For foreign exchange forward contracts and interest rate swaps, the Company values the instruments based on the market price of instruments with similar terms, which are based on spot and forward rates as of the balance sheet dates. The Company has considered the creditworthiness of counterparties in valuing all assets and liabilities. Level 3 – Unobservable inputs based upon the Company’s best estimate of what market participants would use in pricing the asset or liability. There were no transfers of assets or liabilities between level 1 and level 2 of the fair value measurement hierarchy at September 30, 2016 and June 30, 2016. The Company’s policy is to recognize transfers between levels as of the date they occur. Cash and cash equivalents, accounts receivable, and accounts payable are carried at cost, which approximates fair value. Items presented at fair value at September 30, 2016 and June 30, 2016 consisted of the following (in thousands): September 3 0 , 2016 Total Level 1 Level 2 Level 3 Assets Marketable securities - deferred compensation plan $ 2,430 $ 2,430 $ - $ - Foreign exchange contracts 4 - 4 - Liabilities Foreign exchange contracts $ 87 $ - $ 87 $ - Interest rate swaps 754 - 754 - June 30, 201 6 Total Level 1 Level 2 Level 3 Assets Marketable securities - deferred compensation plan $ 2,333 $ 2,333 $ - $ - Foreign exchange contracts 11 - 11 - Liabilities Foreign exchange contracts $ 94 $ - $ 94 $ - Interest rate swaps 1,038 - 1,038 - </t>
  </si>
  <si>
    <t>Note 5 - Inventories</t>
  </si>
  <si>
    <t>Inventory Disclosure [Text Block]</t>
  </si>
  <si>
    <t>5) Inventories Inventories are comprised of the following (in thousands): September 3 0 , 201 6 June 30, 201 6 Raw materials $ 48,223 $ 46,616 Work in process 26,140 26,541 Finished goods 31,659 32,245 Total $ 106,022 $ 105,402 Distribution costs associated with the sale of inventory, which are recorded as a component of selling, general and administrative expenses in the accompanying unaudited condensed consolidated statements of operations were $5.0 million and $5.7 million for the three months ended September 30, 2016 and 2015, respectively.</t>
  </si>
  <si>
    <t>Note 6 - Goodwill</t>
  </si>
  <si>
    <t>Goodwill Disclosure [Text Block]</t>
  </si>
  <si>
    <t xml:space="preserve">6) Goodwill Changes to goodwill during the period ended September 30, 2016 were as follows (in thousands): June 30, 201 6 Translation Adjustment September 30, 2016 Food Service Equipment $ 56,804 $ - $ 56,804 Engraving 19,935 30 19,965 Engineering Technologies 44,321 (234 ) 44,087 Electronics 33,235 (88 ) 33,147 Hydraulics 3,059 - 3,059 Total $ 157,354 $ (292 ) $ 157,062 </t>
  </si>
  <si>
    <t>Note 7 - Intangible Assets</t>
  </si>
  <si>
    <t>Intangible Assets Disclosure [Text Block]</t>
  </si>
  <si>
    <t>7) Intangible Assets Intangible assets consist of the following (in thousands): Customer Relationships Trademarks Other Total September 3 0 , 201 6 Cost $ 46,256 $ 17,285 $ 4,366 $ 67,907 Accumulated amortization (25,697 ) - (2,662 ) (28,359 ) Balance, September 30, 2016 $ 20,559 $ 17,285 $ 1,704 $ 39,548 June 30, 201 6 Cost $ 46,297 $ 17,263 $ 4,471 $ 68,031 Accumulated amortization (24,892 ) - (2,727 ) (27,619 ) Balance, June 30, 2016 $ 21,405 $ 17,263 $ 1,744 $ 40,412 Amortization expense for the three months ended September 30, 2016 and 2015 was $0.9 million and $0.7 million, respectively. At September 30, 2016, amortization expense of current intangible assets are estimated to be $2.9 million for the remainder of fiscal year 2017, $3.6 million in 2018, $3.3 million in 2019, $2.8 million in 2020, $2.3 million in 2021, and $7.4 million thereafter.</t>
  </si>
  <si>
    <t>Note 8 - Warranties</t>
  </si>
  <si>
    <t>Product Warranty Disclosure [Text Block]</t>
  </si>
  <si>
    <t xml:space="preserve">8) Warranties The expected cost associated with warranty obligations on our products is recorded as a component of cost of sales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differ from amounts provided. Adjustments to initial obligations for warranties are made as changes in the obligations become reasonably estimable. The changes in warranty reserve, which are recorded as a component of accrued liabilities, for the three months ended September 30, 2016 and year ended June 30, 2016 were as follows (in thousands): September 3 0 , 201 6 June 30, 201 6 Balance at beginning of year $ 9,085 $ 7,436 Acquisitions and other (1 ) (5 ) Warranty expense 2,161 13,503 Warranty claims (2,289 ) (11,849 ) Balance at end of period $ 8,956 $ 9,085 </t>
  </si>
  <si>
    <t>Note 9 - Debt</t>
  </si>
  <si>
    <t>Debt Disclosure [Text Block]</t>
  </si>
  <si>
    <t>9) Debt Long-term debt is comprised of the following (in thousands): September 3 0 , 201 6 June 30, 201 6 Bank credit agreements $ 105,000 $ 93,000 Other 18 18 Total funded debt 105,018 93,018 Issuance Cost (810 ) (904 ) Total long-term debt $ 104,208 $ 92,114 The Company’s debt payments are due as follows (in thousands): Fiscal Year September 3 0 , 201 6 2017 $ 12 2018 6 2019 - 2020 105,000 2021 - Thereafter - Funded Debt 105,018 Issuance cost (810 ) Debt net of issuance cost $ 104,208 Bank Credit Agreements During fiscal year 2015, the Company entered into an Amended and Restated Credit Agreement (“Credit Facility”, or “facility”). This five-year Credit Facility expires in December 2019 and has a borrowing limit of $400 million, which can be increased by an amount of up to $100 million, in accordance with specified conditions contained in the agreement. The facility also includes a $10 million sublimit for swing line loans and a $30 million sublimit for letters of credit. At September 30, 2016, the Company had standby letters of credit outstanding, primarily for insurance purposes, of $8.4 million and had the ability to borrow $221.9 million under the facility. At September 30, 2016, the carrying value of the current borrowings under the facility approximates fair value.</t>
  </si>
  <si>
    <t>Note 10 - Derivative Financial Instruments</t>
  </si>
  <si>
    <t>Derivative Instruments and Hedging Activities Disclosure [Text Block]</t>
  </si>
  <si>
    <t xml:space="preserve">10) Derivative Financial Instruments Interest Rate Swaps From time to time as dictated by market opportunities, the Company enters into interest rate swap agreements designed to manage exposure to interest rates on the Company’s variable rate indebtedness. The Company recognizes all derivatives on its balance sheet at fair value. The Company has designated its interest rate swap agreements, including those that are forward-dated, as cash flow hedges, and changes in the fair value of the swaps are recognized in other comprehensive income until the hedged items are recognized in earnings. Hedge ineffectiveness, if any, associated with the swaps will be reported by the Company in interest expense. The Company’s effective swap agreements convert the base borrowing rate on $50 million of debt due under our revolving credit agreement from a variable rate equal to LIBOR to a weighted average fixed rate of 1.43% at September 30, 2016. The fair value of the swaps recognized in accrued expenses and in other comprehensive income is as follows (in thousands, except percentages): Fair Value Effective Date Notional Amount Fixed Rate Maturity September 30, 2016 June 30, 2016 December 19, 2014 20,000 1.18 % December 19, 2017 (122 ) (201 ) December 19, 2014 5,000 1.20 % December 19, 2017 (32 ) (52 ) December 18, 2015 15,000 1.46 % December 19, 2018 (229 ) (325 ) December 19, 2015 10,000 2.01 % December 19, 2019 (371 ) (460 ) $ (754 ) $ (1,038 ) The Company reported no losses for the three months ended September 30, 2016, as a result of hedge ineffectiveness. Future changes in these swap arrangements, including termination of the agreements, may result in a reclassification of any gain or loss reported in accumulated other comprehensive income (loss) into earnings as an adjustment to interest expense. Accumulated other comprehensive income (loss) related to these instruments is being amortized into interest expense concurrent with the hedged exposure. Foreign Exchange Contracts Forward foreign currency exchange contracts are used to limit the impact of currency fluctuations on certain anticipated foreign cash flows, such as foreign sales, foreign purchases of materials, and loan payments to and from subsidiaries. The Company enters into such contracts for hedging purposes only. For hedges of intercompany loan payments, the Company has not elected hedge accounting due to the general short-term nature and predictability of the transactions, and records derivative gains and losses directly to the statement of operations. At September 30, 2016 and June 30, 2016, the Company had outstanding forward contracts related to hedges of intercompany loans with both net unrealized gain (losses) of $(0.1) million, which approximate the unrealized gains and losses on the related loans. The notional amounts of the Company’s forward contracts, by currency, are as follows: Notional Amount (in native currency) Currency September 3 0 , 201 6 June 30, 201 6 Euro 1,040,670 2,476,683 British Pound Sterling 744,194 593,799 The table below presents the fair value of derivative financial instruments as well as their classification on the balance sheet (in thousands): Asset Derivatives September 3 0 , 2016 June 30, 201 6 Derivative designated Balance Balance as hedging instruments Sheet Sheet Line Item Fair Value Line Item Fair Value Foreign exchange contracts Other Assets $ 4 Other Assets $ 11 Liability Derivatives September 3 0 , 2016 June 30, 201 6 Derivative designated Balance Balance as hedging instruments Sheet Sheet Line Item Fair Value Line Item Fair Value Interest rate swaps Accrued Liabilities $ 754 Accrued Liabilities $ 1,038 Foreign exchange contracts Accrued Liabilities 87 Accrued Liabilities 94 $ 841 $ 1,132 The table below presents the amount of gain (loss) recognized in comprehensive income on our derivative financial instruments (effective portion) designated as hedging instruments and their classification within comprehensive income for the periods ended (in thousands): Three Months Ended September 30 , 2016 2015 Interest rate swaps $ 163 $ (552 ) Foreign exchange contracts (102 ) 74 $ 61 $ (478 ) The table below presents the amount reclassified from accumulated other comprehensive income (loss) to Net Income for the periods ended (in thousands): Details about Accumulated Other Comprehensive Three Months Ended Affected line item Income (Loss) Components September 3 0 , in the Statements 2016 2015 of Operations Interest rate swaps $ 119 $ 128 Interest expense Foreign exchange contracts 102 (8 ) Cost of Sales $ 221 $ 120 </t>
  </si>
  <si>
    <t>Note 11 - Retirement Benefits</t>
  </si>
  <si>
    <t>Pension and Other Postretirement Benefits Disclosure [Text Block]</t>
  </si>
  <si>
    <t>11) Retirement Benefits The Company has defined benefit pension plans covering certain current and former employees both inside and outside of the U.S. The Company’s pension plan for U.S. employees is frozen for substantially all participants and has been replaced with a defined contribution benefit plan. Net Periodic Benefit Cost for the Company’s U.S. and Foreign pension benefit plans for the three months ended September 30 , 2016 and 2015 consisted of the following components (in thousands): U.S. Plans Non-U.S. Plans Three Months Ended Three Months Ended September 3 0 , September 3 0 , 201 6 2015 201 6 2015 Service cost $ 1 $ 18 $ 9 $ 9 Interest cost 2,613 2,872 264 371 Expected return on plan assets (3,440 ) (3,467 ) (297 ) (337 ) Recognized net actuarial loss 1,190 995 262 216 Amortization of prior service cost - 4 (12 ) (12 ) Net periodic benefit cost $ 364 $ 422 $ 226 $ 247 The Company expects to pay $1.4 million in contributions to its defined benefit plans during fiscal 2017. Contributions of $0.2 million were made during the three months ended September 30, 2016 compared to $0.3 million during the three months ended September 30, 2015. Required contributions of $0.8 million will be paid to the Company’s U.K. defined benefit plan during 2017. The Company also expects to make contributions during the current fiscal year of $0.3 million and $0.3 million to its unfunded defined benefit plans in the U.S. and Germany, respectively.</t>
  </si>
  <si>
    <t>Note 12 - Income Taxes</t>
  </si>
  <si>
    <t>Income Tax Disclosure [Text Block]</t>
  </si>
  <si>
    <t>12) Income Taxes The Company's effective tax rate from continuing operations for the first quarter of 2017 was 28.5% compared with 28.7% for the prior year quarter. The lower effective tax rate is primarily due to the U.S. R&amp;D Credit that was permanently reinstated and included in fiscal year 2017 results whereas fiscal year 2016 reflected a period when the credit expired and was not included.</t>
  </si>
  <si>
    <t>Note 13 - Earnings Per Share</t>
  </si>
  <si>
    <t>Earnings Per Share [Text Block]</t>
  </si>
  <si>
    <t>13) Earnings Per Share The following table sets forth a reconciliation of the number of shares (in thousands) used in the computation of basic and diluted earnings per share: Three Months Ended September 3 0 , 2016 2015 Basic - Average shares outstanding 12,674 12,660 Effect of dilutive securities: Unvested, restricted stock awards 114 103 Diluted - Average shares outstanding 12,788 12,763 Earnings available to common stockholders are the same for computing both basic and diluted earnings per share. No options to purchase common stock were excluded as anti-dilutive from the calculation of diluted earnings per share for the three months ended September 30, 2016 and 2015, respectively. Performance stock units of 29,607 and 33,653 for the three months ended September 30, 2016 and 2015, respectively, are excluded from the diluted earnings per share calculation as the performance criteria have not been met.</t>
  </si>
  <si>
    <t>Note 14 - Comprehensive Income (Loss)</t>
  </si>
  <si>
    <t>Comprehensive Income (Loss) Note [Text Block]</t>
  </si>
  <si>
    <t>14) Comprehensive Income (Loss) The components of the Company’s accumulated other comprehensive income (loss) are as follows (in thousands): September 3 0 , 201 6 June 30, 201 6 Foreign currency translation adjustment $ (25,802 ) $ (24,636 ) Unrealized pension losses, net of tax (91,558 ) (92,698 ) Unrealized losses on derivative instruments, net of tax (467 ) (641 ) Total $ (117,827 ) $ (117,975 )</t>
  </si>
  <si>
    <t>Note 15 - Contingencies</t>
  </si>
  <si>
    <t>Contingencies Disclosure [Text Block]</t>
  </si>
  <si>
    <t>15) Contingencies From time to time, the Company is subject to various claims and legal proceedings, including claims related to environmental remediation, either asserted or unasserted, that arise in the ordinary course of business. While the outcome of these proceedings and claims cannot be predicted with certainty, the Company’s management does not believe that the outcome of any of the currently existing legal matters will have a material impact on the Company’s consolidated financial position, results of operations or cash flow. The Company accrues for losses related to a claim or litigation when the Company’s management considers a potential loss probable and can reasonably estimate such potential loss.</t>
  </si>
  <si>
    <t>Note 16 - Industry Segment Information</t>
  </si>
  <si>
    <t>Segment Reporting Disclosure [Text Block]</t>
  </si>
  <si>
    <t xml:space="preserve">16) Industry Segment Information The Company has determined that it has five reportable segments organized around the types of product sold: • Food Service Equipment – an aggregation of seven operating segments that manufacture and sell commercial food service equipment; • Engraving – provides mold texturizing, slush molding tools, project management and design services, roll engraving, hygiene product tooling, low observation vents for stealth aircraft, and process machinery for a number of industries; • Engineering Technologies – provides net and near net formed single-source customized solutions in the manufacture of engineered components for the aviation, aerospace, defense, energy, industrial, medical, marine, oil and gas, and manned and unmanned space markets. • Electronics – manufacturing and selling of electronic components for applications throughout the end-user market spectrum; and • Hydraulics – manufacturing and selling of single and double-acting telescopic and piston rod hydraulic cylinders. Net sales and income (loss) from continuing operations by segment for the three months ended Three Months Ended September 3 0 , Net Sales Income from Operations 2016 2015 2016 2015 Segment: Food Service Equipment $ 92,651 $ 107,213 $ 9,488 $ 14,024 Engraving 26,730 33,521 7,398 9,907 Engineering Technologies 18,721 18,711 1,496 675 Electronics 30,651 27,986 6,473 5,550 Hydraulics 10,847 10,967 2,129 1,976 Restructuring costs (394 ) (1,519 ) Corporate (6,820 ) (7,510 ) Sub-total $ 179,600 $ 198,398 $ 19,770 $ 23,103 Interest expense (697 ) (644 ) Other non-operating income 434 190 Income from continuing operations before income taxes $ 19,507 $ 22,649 Net sales include only transactions with unaffiliated customers and include no intersegment sales. Income (loss) from operations by segment excludes interest expense and other non-operating income (expense). The Company’s identifiable assets at September 30, 2016 and June 30, 2016 are as follows (in thousands): September 3 0 , 2 01 6 June 30, 2016 Food Service Equipment $ 206,518 $ 206,875 Engraving 120,241 116,790 Engineering Technologies 144,770 144,362 Electronics 110,032 109,653 Hydraulics 27,260 26,282 Corporate &amp; Other 84,138 86,495 Total $ 692,959 $ 690,457 </t>
  </si>
  <si>
    <t>Note 17 - Restructuring</t>
  </si>
  <si>
    <t>Restructuring and Related Activities Disclosure [Text Block]</t>
  </si>
  <si>
    <t>17) Restructuring The Company has undertaken cost reduction and facility consolidation initiatives that have resulted in severance, restructuring, and related charges. A summary of charges by initiative is as follows (in thousands): Three Months Ended September 3 0 , 2016 Fiscal 201 7 Involuntary Employee Severance and Benefit Costs Other Total Restructuring initiatives $ 23 $ 283 $ 306 Prior year initiatives 6 82 88 $ 29 $ 365 $ 394 Three Months Ended September 3 0 , 201 5 Fiscal 201 6 Involuntary Employee Severance and Benefit Costs Other Total Restructuring initiatives $ 34 $ 60 $ 94 Prior year initiatives 37 1,388 1,425 $ 71 $ 1,448 $ 1,519 201 7 Restructuring Initiatives The Company continues to focus on our efforts to reduce cost and improve productivity across our businesses, particularly through headcount reductions, facility closures, and consolidations. The Company’s 2017 initiatives to date include optimization of our Engineering Technologies plants and reductions of personnel and plant movement at our China Electronics division. Involuntary Employee Severance and Benefit Costs Other Total Restructuring liabilities at June 30, 2016 $ - $ - $ - Additions and adjustments 23 262 285 Payments (23 ) (192 ) (215 ) Restructuring liabilities at September 30, 2016 $ - $ 70 $ 70 Prior Year Initiatives The prior year initiatives yet to be completed include the movement of manufacturing from a legacy Canadian facility into the newly acquired Northlake facility, closure of a European facility within our Cooking division, and discontinuing of a product line at our Refrigeration group. Activity in the reserve related to the prior year restructuring initiatives is as follows (in thousands): Involuntary Employee Severance and Benefit Costs Other Total Restructuring liabilities at June 30, 2016 $ 74 $ 256 $ 330 Additions and adjustments 48 (18 ) 30 Payments (90 ) (29 ) (119 ) Restructuring liabilities at September 30, 2016 $ 32 $ 209 $ 241 The Company’s total restructuring expenses by segment are as follows (in thousands): Three Months Ended 3 0 , 2016 Three Months Ended 3 0 , 201 5 Involuntary Employee Severance and Benefit Costs Other Total Involuntary Employee Severance and Benefit Costs Other Total Food Service Equipment $ 12 $ 75 $ 87 $ - $ 1,360 $ 1,360 Engraving 6 - 6 2 - 2 Engineering Technologies - 185 185 34 - 34 Electronics Products 11 98 109 35 88 123 Hydraulics - - - - - - Corporate - 7 7 - - - $ 29 $ 365 $ 394 $ 71 $ 1,448 $ 1,519 We incurred severance and other costs of $0.4 million and $1.5 million associated with these activities during the three months ended September 30, 2016 and 2015 respectively. Restructuring expense is expected to be $7.0 million for fiscal year 2017, of which $0.4 million was incurred for the three months ended September 30, 2016.</t>
  </si>
  <si>
    <t>Note 18 - Disposal of a Business</t>
  </si>
  <si>
    <t>Sale of U.S. Roll Plate and Machinery [Member]</t>
  </si>
  <si>
    <t>1 8 ) Disposal of a Business During the first quarter of fiscal year 2017, the Company sold its U.S. Roll Plate and Machinery business, as it was not strategic and did not meet our growth and return expectations. This divestiture also allows the Company’s management to focus on higher growth and better return businesses within the Engraving segment. During the fourth quarter of fiscal year 2016, the Company recorded a $7.3 million non-cash loss to adjust the net assets of the business to their net realizable value. The expense is recorded as a component of Other Operating Income (Expense), net. The sale of the business does not constitute a significant strategic shift that will have a major effect on the entity’s operations and financial results.</t>
  </si>
  <si>
    <t>Note 19 - Subsequent Event</t>
  </si>
  <si>
    <t>Subsequent Events [Text Block]</t>
  </si>
  <si>
    <t>1 9 ) Subsequent Event On October 17, 2016, the Company acquired Horizon Scientific, Inc., (“Horizon”) a South Carolina-based supplier of laboratory refrigerators and freezers, as well as cryogenic equipment for the scientific, bio-medical and pharmaceutical markets for approximately $31million in cash. The newly acquired business will become part of the Food Service Equipment segment. Horizon expands access to the higher margin refrigeration markets represented by the faster growing scientific sector and will complement our existing scientific offerings in our Norlake division.</t>
  </si>
  <si>
    <t>Note 2 - Acquisitions (Tables)</t>
  </si>
  <si>
    <t>Wisconsin-based Northlake Engineering, Inc [Member]</t>
  </si>
  <si>
    <t>Notes Tables</t>
  </si>
  <si>
    <t>Schedule of Recognized Identified Assets Acquired and Liabilities Assumed [Table Text Block]</t>
  </si>
  <si>
    <t xml:space="preserve"> Preliminary Allocation Adjustments Final Fair value of business combination: Cash payments $ 13,859 $ 156 $ 14,015 Less: cash acquired (315 ) - (315 ) Total $ 13,544 $ 156 $ 13,700 Identifiable assets acquired and liabilities assumed: Current assets $ 2,810 $ - $ 2,810 Property, plant, and equipment 1,407 - 1,407 Identifiable intangible assets 4,124 2,700 6,824 Goodwill 7,821 (2,700 ) 5,121 Other non-current assets 158 - 158 Liabilities assumed (2,620 ) - (2,620 ) Expected final payments (156 ) 156 - Total $ 13,544 $ 156 $ 13,700 </t>
  </si>
  <si>
    <t>Note 3 - Discontinued Operations (Tables)</t>
  </si>
  <si>
    <t>Earnings (Losses) from Discontinued Operations [Table Text Block]</t>
  </si>
  <si>
    <t xml:space="preserve"> Three Months Ended September 3 0 , 2016 2015 Net sales $ - $ - Pre-tax earnings (62 ) (248 ) (Provision) benefit for taxes 12 88 Net earnings (loss) from discontinued operations $ (50 ) $ (160 )</t>
  </si>
  <si>
    <t>Schedule Of Disposal Groups Including Discontinued Operations Balance Sheet [Table Text Block]</t>
  </si>
  <si>
    <t xml:space="preserve"> September 30, 2016 June 30, 2016 Other non-current assets 14 14 Accrued expenses 1,221 1,204 Accrued pension and other non-current liabilities 221 55 </t>
  </si>
  <si>
    <t>Note 4 - Fair Value Measurements (Tables)</t>
  </si>
  <si>
    <t>Schedule of Fair Value, Assets and Liabilities Measured on Recurring Basis [Table Text Block]</t>
  </si>
  <si>
    <t xml:space="preserve"> September 3 0 , 2016 Total Level 1 Level 2 Level 3 Assets Marketable securities - deferred compensation plan $ 2,430 $ 2,430 $ - $ - Foreign exchange contracts 4 - 4 - Liabilities Foreign exchange contracts $ 87 $ - $ 87 $ - Interest rate swaps 754 - 754 - June 30, 201 6 Total Level 1 Level 2 Level 3 Assets Marketable securities - deferred compensation plan $ 2,333 $ 2,333 $ - $ - Foreign exchange contracts 11 - 11 - Liabilities Foreign exchange contracts $ 94 $ - $ 94 $ - Interest rate swaps 1,038 - 1,038 - </t>
  </si>
  <si>
    <t>Note 5 - Inventories (Tables)</t>
  </si>
  <si>
    <t>Schedule of Inventory, Current [Table Text Block]</t>
  </si>
  <si>
    <t xml:space="preserve"> September 3 0 , 201 6 June 30, 201 6 Raw materials $ 48,223 $ 46,616 Work in process 26,140 26,541 Finished goods 31,659 32,245 Total $ 106,022 $ 105,402 </t>
  </si>
  <si>
    <t>Note 6 - Goodwill (Tables)</t>
  </si>
  <si>
    <t>Schedule of Goodwill [Table Text Block]</t>
  </si>
  <si>
    <t xml:space="preserve"> June 30, 201 6 Translation Adjustment September 30, 2016 Food Service Equipment $ 56,804 $ - $ 56,804 Engraving 19,935 30 19,965 Engineering Technologies 44,321 (234 ) 44,087 Electronics 33,235 (88 ) 33,147 Hydraulics 3,059 - 3,059 Total $ 157,354 $ (292 ) $ 157,062 </t>
  </si>
  <si>
    <t>Note 7 - Intangible Assets (Tables)</t>
  </si>
  <si>
    <t>Schedule of Intangible Assets, Excluding Goodwill [Table Text Block]</t>
  </si>
  <si>
    <t xml:space="preserve"> Customer Relationships Trademarks Other Total September 3 0 , 201 6 Cost $ 46,256 $ 17,285 $ 4,366 $ 67,907 Accumulated amortization (25,697 ) - (2,662 ) (28,359 ) Balance, September 30, 2016 $ 20,559 $ 17,285 $ 1,704 $ 39,548 June 30, 201 6 Cost $ 46,297 $ 17,263 $ 4,471 $ 68,031 Accumulated amortization (24,892 ) - (2,727 ) (27,619 ) Balance, June 30, 2016 $ 21,405 $ 17,263 $ 1,744 $ 40,412 </t>
  </si>
  <si>
    <t>Note 8 - Warranties (Tables)</t>
  </si>
  <si>
    <t>Schedule of Product Warranty Liability [Table Text Block]</t>
  </si>
  <si>
    <t xml:space="preserve"> September 3 0 , 201 6 June 30, 201 6 Balance at beginning of year $ 9,085 $ 7,436 Acquisitions and other (1 ) (5 ) Warranty expense 2,161 13,503 Warranty claims (2,289 ) (11,849 ) Balance at end of period $ 8,956 $ 9,085 </t>
  </si>
  <si>
    <t>Note 9 - Debt (Tables)</t>
  </si>
  <si>
    <t>Schedule of Long-term Debt Instruments [Table Text Block]</t>
  </si>
  <si>
    <t xml:space="preserve"> September 3 0 , 201 6 June 30, 201 6 Bank credit agreements $ 105,000 $ 93,000 Other 18 18 Total funded debt 105,018 93,018 Issuance Cost (810 ) (904 ) Total long-term debt $ 104,208 $ 92,114 </t>
  </si>
  <si>
    <t>Schedule of Maturities of Long-term Debt [Table Text Block]</t>
  </si>
  <si>
    <t xml:space="preserve"> Fiscal Year September 3 0 , 201 6 2017 $ 12 2018 6 2019 - 2020 105,000 2021 - Thereafter - Funded Debt 105,018 Issuance cost (810 ) Debt net of issuance cost $ 104,208 </t>
  </si>
  <si>
    <t>Note 10 - Derivative Financial Instruments (Tables)</t>
  </si>
  <si>
    <t>Schedule of Interest Rate Derivatives [Table Text Block]</t>
  </si>
  <si>
    <t xml:space="preserve"> Fair Value Effective Date Notional Amount Fixed Rate Maturity September 30, 2016 June 30, 2016 December 19, 2014 20,000 1.18 % December 19, 2017 (122 ) (201 ) December 19, 2014 5,000 1.20 % December 19, 2017 (32 ) (52 ) December 18, 2015 15,000 1.46 % December 19, 2018 (229 ) (325 ) December 19, 2015 10,000 2.01 % December 19, 2019 (371 ) (460 ) $ (754 ) $ (1,038 )</t>
  </si>
  <si>
    <t>Schedule of Foreign Exchange Contracts, Statement of Financial Position [Table Text Block]</t>
  </si>
  <si>
    <t xml:space="preserve"> Notional Amount (in native currency) Currency September 3 0 , 201 6 June 30, 201 6 Euro 1,040,670 2,476,683 British Pound Sterling 744,194 593,799 </t>
  </si>
  <si>
    <t>Schedule of Derivative Instruments, Effect on Other Comprehensive Income (Loss) [Table Text Block]</t>
  </si>
  <si>
    <t xml:space="preserve"> Asset Derivatives September 3 0 , 2016 June 30, 201 6 Derivative designated Balance Balance as hedging instruments Sheet Sheet Line Item Fair Value Line Item Fair Value Foreign exchange contracts Other Assets $ 4 Other Assets $ 11 Liability Derivatives September 3 0 , 2016 June 30, 201 6 Derivative designated Balance Balance as hedging instruments Sheet Sheet Line Item Fair Value Line Item Fair Value Interest rate swaps Accrued Liabilities $ 754 Accrued Liabilities $ 1,038 Foreign exchange contracts Accrued Liabilities 87 Accrued Liabilities 94 $ 841 $ 1,132 </t>
  </si>
  <si>
    <t>Derivative Instruments, Gain (Loss) [Table Text Block]</t>
  </si>
  <si>
    <t xml:space="preserve"> Three Months Ended September 30 , 2016 2015 Interest rate swaps $ 163 $ (552 ) Foreign exchange contracts (102 ) 74 $ 61 $ (478 )</t>
  </si>
  <si>
    <t>Reclassification out of Accumulated Other Comprehensive Income [Table Text Block]</t>
  </si>
  <si>
    <t xml:space="preserve"> Details about Accumulated Other Comprehensive Three Months Ended Affected line item Income (Loss) Components September 3 0 , in the Statements 2016 2015 of Operations Interest rate swaps $ 119 $ 128 Interest expense Foreign exchange contracts 102 (8 ) Cost of Sales $ 221 $ 120 </t>
  </si>
  <si>
    <t>Note 11 - Retirement Benefits (Tables)</t>
  </si>
  <si>
    <t>Pension Plan [Member]</t>
  </si>
  <si>
    <t>Schedule of Net Benefit Costs [Table Text Block]</t>
  </si>
  <si>
    <t xml:space="preserve"> U.S. Plans Non-U.S. Plans Three Months Ended Three Months Ended September 3 0 , September 3 0 , 201 6 2015 201 6 2015 Service cost $ 1 $ 18 $ 9 $ 9 Interest cost 2,613 2,872 264 371 Expected return on plan assets (3,440 ) (3,467 ) (297 ) (337 ) Recognized net actuarial loss 1,190 995 262 216 Amortization of prior service cost - 4 (12 ) (12 ) Net periodic benefit cost $ 364 $ 422 $ 226 $ 247 </t>
  </si>
  <si>
    <t>Note 13 - Earnings Per Share (Tables)</t>
  </si>
  <si>
    <t>Schedule of Earnings Per Share, Basic and Diluted [Table Text Block]</t>
  </si>
  <si>
    <t xml:space="preserve"> Three Months Ended September 3 0 , 2016 2015 Basic - Average shares outstanding 12,674 12,660 Effect of dilutive securities: Unvested, restricted stock awards 114 103 Diluted - Average shares outstanding 12,788 12,763 </t>
  </si>
  <si>
    <t>Note 14 - Comprehensive Income (Loss) (Tables)</t>
  </si>
  <si>
    <t>Schedule of Accumulated Other Comprehensive Income (Loss) [Table Text Block]</t>
  </si>
  <si>
    <t xml:space="preserve"> September 3 0 , 201 6 June 30, 201 6 Foreign currency translation adjustment $ (25,802 ) $ (24,636 ) Unrealized pension losses, net of tax (91,558 ) (92,698 ) Unrealized losses on derivative instruments, net of tax (467 ) (641 ) Total $ (117,827 ) $ (117,975 )</t>
  </si>
  <si>
    <t>Note 16 - Industry Segment Information (Tables)</t>
  </si>
  <si>
    <t>Reconciliation of Operating Profit (Loss) from Segments to Consolidated [Table Text Block]</t>
  </si>
  <si>
    <t xml:space="preserve"> Three Months Ended September 3 0 , Net Sales Income from Operations 2016 2015 2016 2015 Segment: Food Service Equipment $ 92,651 $ 107,213 $ 9,488 $ 14,024 Engraving 26,730 33,521 7,398 9,907 Engineering Technologies 18,721 18,711 1,496 675 Electronics 30,651 27,986 6,473 5,550 Hydraulics 10,847 10,967 2,129 1,976 Restructuring costs (394 ) (1,519 ) Corporate (6,820 ) (7,510 ) Sub-total $ 179,600 $ 198,398 $ 19,770 $ 23,103 Interest expense (697 ) (644 ) Other non-operating income 434 190 Income from continuing operations before income taxes $ 19,507 $ 22,649 </t>
  </si>
  <si>
    <t>Reconciliation of Assets from Segment to Consolidated [Table Text Block]</t>
  </si>
  <si>
    <t xml:space="preserve"> September 3 0 , 2 01 6 June 30, 2016 Food Service Equipment $ 206,518 $ 206,875 Engraving 120,241 116,790 Engineering Technologies 144,770 144,362 Electronics 110,032 109,653 Hydraulics 27,260 26,282 Corporate &amp; Other 84,138 86,495 Total $ 692,959 $ 690,457 </t>
  </si>
  <si>
    <t>Note 17 - Restructuring (Tables)</t>
  </si>
  <si>
    <t>Restructuring and Related Costs [Table Text Block]</t>
  </si>
  <si>
    <t xml:space="preserve"> Three Months Ended September 3 0 , 2016 Fiscal 201 7 Involuntary Employee Severance and Benefit Costs Other Total Restructuring initiatives $ 23 $ 283 $ 306 Prior year initiatives 6 82 88 $ 29 $ 365 $ 394 Three Months Ended September 3 0 , 201 5 Fiscal 201 6 Involuntary Employee Severance and Benefit Costs Other Total Restructuring initiatives $ 34 $ 60 $ 94 Prior year initiatives 37 1,388 1,425 $ 71 $ 1,448 $ 1,519 </t>
  </si>
  <si>
    <t>Schedule of Restructuring Reserve by Type of Cost [Table Text Block]</t>
  </si>
  <si>
    <t xml:space="preserve"> Involuntary Employee Severance and Benefit Costs Other Total Restructuring liabilities at June 30, 2016 $ - $ - $ - Additions and adjustments 23 262 285 Payments (23 ) (192 ) (215 ) Restructuring liabilities at September 30, 2016 $ - $ 70 $ 70 Involuntary Employee Severance and Benefit Costs Other Total Restructuring liabilities at June 30, 2016 $ 74 $ 256 $ 330 Additions and adjustments 48 (18 ) 30 Payments (90 ) (29 ) (119 ) Restructuring liabilities at September 30, 2016 $ 32 $ 209 $ 241 </t>
  </si>
  <si>
    <t>Restructuring Expenses By Segment [Table Text Block]</t>
  </si>
  <si>
    <t xml:space="preserve"> Three Months Ended 3 0 , 2016 Three Months Ended 3 0 , 201 5 Involuntary Employee Severance and Benefit Costs Other Total Involuntary Employee Severance and Benefit Costs Other Total Food Service Equipment $ 12 $ 75 $ 87 $ - $ 1,360 $ 1,360 Engraving 6 - 6 2 - 2 Engineering Technologies - 185 185 34 - 34 Electronics Products 11 98 109 35 88 123 Hydraulics - - - - - - Corporate - 7 7 - - - $ 29 $ 365 $ 394 $ 71 $ 1,448 $ 1,519 </t>
  </si>
  <si>
    <t>Note 2 - Acquisitions (Details Textual) - USD ($) $ in Thousands</t>
  </si>
  <si>
    <t>Oct. 01, 2015</t>
  </si>
  <si>
    <t>Wisconsin-based Northlake Engineering, Inc [Member] | Customer Relationships [Member]</t>
  </si>
  <si>
    <t>Business Combination, Recognized Identifiable Assets Acquired and Liabilities Assumed, Intangible Assets, Other than Goodwill</t>
  </si>
  <si>
    <t>Acquired Finite-lived Intangible Assets, Weighted Average Useful Life</t>
  </si>
  <si>
    <t>12 years 182 days</t>
  </si>
  <si>
    <t>Wisconsin-based Northlake Engineering, Inc [Member] | Noncompete Agreements [Member]</t>
  </si>
  <si>
    <t>5 years</t>
  </si>
  <si>
    <t>Business Combination, Recognized Identifiable Assets Acquired and Liabilities Assumed, Finite-Lived Intangibles</t>
  </si>
  <si>
    <t>Wisconsin-based Northlake Engineering, Inc [Member] | Trademarks [Member]</t>
  </si>
  <si>
    <t>Payments to Acquire Businesses, Net of Cash Acquired</t>
  </si>
  <si>
    <t>Business Acquisition, Percentage of Voting Interests Acquired</t>
  </si>
  <si>
    <t>100.00%</t>
  </si>
  <si>
    <t>Note 2 - Acquisition - Components of Fair Value of Acquisitions and Allocation of Purchase Price (Details) - USD ($) $ in Thousands</t>
  </si>
  <si>
    <t>Wisconsin-based Northlake Engineering, Inc [Member] | Scenario, Previously Reported [Member]</t>
  </si>
  <si>
    <t>Cash payments</t>
  </si>
  <si>
    <t>Less: cash acquired</t>
  </si>
  <si>
    <t>Total</t>
  </si>
  <si>
    <t>Current assets</t>
  </si>
  <si>
    <t>Property, plant, and equipment</t>
  </si>
  <si>
    <t>Identifiable intangible assets</t>
  </si>
  <si>
    <t>Liabilities assumed</t>
  </si>
  <si>
    <t>Expected final payments</t>
  </si>
  <si>
    <t>Wisconsin-based Northlake Engineering, Inc [Member] | Restatement Adjustment [Member]</t>
  </si>
  <si>
    <t>Note 3 - Discontinued Operations (Details Textual) $ in Millions</t>
  </si>
  <si>
    <t>Mar. 30, 2012USD ($)</t>
  </si>
  <si>
    <t>Oct. 31, 2015USD ($)</t>
  </si>
  <si>
    <t>Sep. 30, 2015USD ($)</t>
  </si>
  <si>
    <t>Discontinued Operation Disposal Price</t>
  </si>
  <si>
    <t>Proceeds from Sales of Business, Affiliate and Productive Assets</t>
  </si>
  <si>
    <t>Notes Receivable, Related Parties, Current</t>
  </si>
  <si>
    <t>Number of Facilities Used as Collateral Sold in Period</t>
  </si>
  <si>
    <t>Proceeds from Advance Payment on Notes Receivable</t>
  </si>
  <si>
    <t>Discontinued Operation, Gain (Loss) on Disposal of Discontinued Operation, Net of Tax</t>
  </si>
  <si>
    <t>Note 3 - Discontinued Operations - Earnings (Losses) from Discontinued Operations (Details) - USD ($) $ in Thousands</t>
  </si>
  <si>
    <t>Pre-tax earnings</t>
  </si>
  <si>
    <t>(Provision) benefit for taxes</t>
  </si>
  <si>
    <t>Net earnings (loss) from discontinued operations</t>
  </si>
  <si>
    <t>Note 3 - Discontinued Operations - Assets and Liabilities Related to Discontinued Operations (Details) - USD ($) $ in Thousands</t>
  </si>
  <si>
    <t>Accrued expenses</t>
  </si>
  <si>
    <t>Note 4 - Fair Value Measurements - Fair Value Measurements (Details) - USD ($) $ in Thousands</t>
  </si>
  <si>
    <t>Deferred Compensation Plan [Member] | Fair Value, Inputs, Level 1 [Member]</t>
  </si>
  <si>
    <t>Marketable securities</t>
  </si>
  <si>
    <t>Deferred Compensation Plan [Member] | Fair Value, Inputs, Level 2 [Member]</t>
  </si>
  <si>
    <t>Deferred Compensation Plan [Member] | Fair Value, Inputs, Level 3 [Member]</t>
  </si>
  <si>
    <t>Deferred Compensation Plan [Member]</t>
  </si>
  <si>
    <t>Fair Value, Inputs, Level 1 [Member]</t>
  </si>
  <si>
    <t>Foreign exchange contracts assets</t>
  </si>
  <si>
    <t>Foreign exchange contracts liabilities</t>
  </si>
  <si>
    <t>Interest rate swaps</t>
  </si>
  <si>
    <t>Fair Value, Inputs, Level 2 [Member]</t>
  </si>
  <si>
    <t>Fair Value, Inputs, Level 3 [Member]</t>
  </si>
  <si>
    <t>Note 5 - Inventories (Details Textual) - USD ($) $ in Millions</t>
  </si>
  <si>
    <t>Selling Expense</t>
  </si>
  <si>
    <t>Note 5 - Inventories - Summary of Inventories (Details) - USD ($) $ in Thousands</t>
  </si>
  <si>
    <t>Raw materials</t>
  </si>
  <si>
    <t>Work in process</t>
  </si>
  <si>
    <t>Finished goods</t>
  </si>
  <si>
    <t>Note 6 - Goodwill - Changes to Goodwill (Details) $ in Thousands</t>
  </si>
  <si>
    <t>Sep. 30, 2016USD ($)</t>
  </si>
  <si>
    <t>Food Service Equipment Group [Member]</t>
  </si>
  <si>
    <t>Beginning balance, goodwill</t>
  </si>
  <si>
    <t>Translation Adjustment</t>
  </si>
  <si>
    <t>Ending balance, goodwill</t>
  </si>
  <si>
    <t>Engraving Group [Member]</t>
  </si>
  <si>
    <t>Engineering Technologies Group [Member]</t>
  </si>
  <si>
    <t>Electronics Products Group [Member]</t>
  </si>
  <si>
    <t>Hydraulics Products Group [Member]</t>
  </si>
  <si>
    <t>Note 7 - Intangible Assets (Details Textual) - USD ($) $ in Millions</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7 - Intangible Assets - Summary of Intangible Assets (Details) - USD ($) $ in Thousands</t>
  </si>
  <si>
    <t>Customer Relationships [Member]</t>
  </si>
  <si>
    <t>Cost</t>
  </si>
  <si>
    <t>Accumulated amortization</t>
  </si>
  <si>
    <t>Balance</t>
  </si>
  <si>
    <t>Other Intangible Assets [Member]</t>
  </si>
  <si>
    <t>Trademarks [Member]</t>
  </si>
  <si>
    <t>Note 8 - Warranties - Changes in Warranty Reserve (Details) - USD ($) $ in Thousands</t>
  </si>
  <si>
    <t>12 Months Ended</t>
  </si>
  <si>
    <t>Balance at beginning of year</t>
  </si>
  <si>
    <t>Acquisitions and other</t>
  </si>
  <si>
    <t>Warranty expense</t>
  </si>
  <si>
    <t>Warranty claims</t>
  </si>
  <si>
    <t>Balance at end of period</t>
  </si>
  <si>
    <t>Note 9 - Debt (Details Textual) - USD ($) $ in Millions</t>
  </si>
  <si>
    <t>Jun. 30, 2015</t>
  </si>
  <si>
    <t>Amended and Restated Credit Agreement [Member]</t>
  </si>
  <si>
    <t>Debt Instrument, Term</t>
  </si>
  <si>
    <t>Line of Credit Facility, Maximum Borrowing Capacity</t>
  </si>
  <si>
    <t>Line Of Credit, Accordion Feature</t>
  </si>
  <si>
    <t>Swing Line Loan [Member]</t>
  </si>
  <si>
    <t>Letter of Credit [Member]</t>
  </si>
  <si>
    <t>Standby Letters of Credit [Member]</t>
  </si>
  <si>
    <t>Long-term Line of Credit</t>
  </si>
  <si>
    <t>Note 9 - Debt - Long-term Debt (Details) - USD ($) $ in Thousands</t>
  </si>
  <si>
    <t>Line of Credit [Member]</t>
  </si>
  <si>
    <t>Funded debt</t>
  </si>
  <si>
    <t>Other Funded Debt [Member]</t>
  </si>
  <si>
    <t>Issuance Cost</t>
  </si>
  <si>
    <t>Total long-term debt</t>
  </si>
  <si>
    <t>Note 9 - Debt - Maturities of Long-term Debt (Details) - USD ($)</t>
  </si>
  <si>
    <t>Thereafter</t>
  </si>
  <si>
    <t>Debt net of issuance cost</t>
  </si>
  <si>
    <t>Note 10 - Derivative Financial Instruments (Details Textual) - USD ($)</t>
  </si>
  <si>
    <t>Foreign Exchange Contract [Member]</t>
  </si>
  <si>
    <t>Outstanding forward contracts, net unrealized gain loss.</t>
  </si>
  <si>
    <t>Interest Rate Swap [Member]</t>
  </si>
  <si>
    <t>Derivative, Notional Amount</t>
  </si>
  <si>
    <t>Derivative, Average Fixed Interest Rate</t>
  </si>
  <si>
    <t>1.43%</t>
  </si>
  <si>
    <t>Derivative Instruments, Loss Recognized in Income, Ineffective Portion and Amount Excluded from Effectiveness Testing</t>
  </si>
  <si>
    <t>Note 10 - Derivative Financial Instruments - Fair Value of Swaps Recognized in Accrued Liabilities and in Other Comprehensive Income (Loss) (Details) - USD ($) $ in Thousands</t>
  </si>
  <si>
    <t>Interest Rate Swap Effective December 19, 2014 Number One [Member]</t>
  </si>
  <si>
    <t>Notional Amount</t>
  </si>
  <si>
    <t>Fixed Rate</t>
  </si>
  <si>
    <t>1.18%</t>
  </si>
  <si>
    <t>Maturity</t>
  </si>
  <si>
    <t>Dec. 19,
		2017</t>
  </si>
  <si>
    <t>Fair Value</t>
  </si>
  <si>
    <t>Interest Rate Swap Effective December 19, 2014 Number Two [Member]</t>
  </si>
  <si>
    <t>1.20%</t>
  </si>
  <si>
    <t>Interest Rate Swap Effective December 18, 2015 [Member]</t>
  </si>
  <si>
    <t>1.46%</t>
  </si>
  <si>
    <t>Dec. 19,
		2018</t>
  </si>
  <si>
    <t>Interest Rate Swap Effective December 19, 2015 [Member]</t>
  </si>
  <si>
    <t>2.01%</t>
  </si>
  <si>
    <t>Dec. 19,
		2019</t>
  </si>
  <si>
    <t>Note 10 - Derivative Financial Instruments - Foreign Currency Exchange Contracts (Details) - USD ($)</t>
  </si>
  <si>
    <t>Euro Member Countries, Euro</t>
  </si>
  <si>
    <t>United Kingdom, Pounds</t>
  </si>
  <si>
    <t>Note 10 - Derivative Financial Instruments - Amounts Reclassified from Accumulated Other Comprehensive Income (Loss) to Net Income (Details) - Designated as Hedging Instrument [Member] - USD ($) $ in Thousands</t>
  </si>
  <si>
    <t>Other Assets [Member] | Foreign Exchange Contract [Member]</t>
  </si>
  <si>
    <t>Foreign exchange contracts</t>
  </si>
  <si>
    <t>Other Liabilities [Member] | Foreign Exchange Contract [Member]</t>
  </si>
  <si>
    <t>Liability</t>
  </si>
  <si>
    <t>Other Liabilities [Member] | Interest Rate Swap [Member]</t>
  </si>
  <si>
    <t>Other Liabilities [Member]</t>
  </si>
  <si>
    <t>Note 10 - Derivative Financial Instruments - Gain (Loss) Recognized in Comprehensive Income on Derivative Financial Instruments (Details) - USD ($) $ in Thousands</t>
  </si>
  <si>
    <t>Unrealized gain (loss)</t>
  </si>
  <si>
    <t>Note 10 - Derivative Financial Instruments - Details about Accumulated Other Comprehensive Income (Loss) Components (Details) - USD ($) $ in Thousands</t>
  </si>
  <si>
    <t>Interest Rate Swap [Member] | Interest Expense [Member] | Accumulated Net Gain (Loss) from Cash Flow Hedges Attributable to Parent [Member]</t>
  </si>
  <si>
    <t>Accumulated other comprehensive income (loss) component</t>
  </si>
  <si>
    <t>Foreign Exchange Contract [Member] | Cost of Sales [Member] | Accumulated Net Gain (Loss) from Cash Flow Hedges Attributable to Parent [Member]</t>
  </si>
  <si>
    <t>Accumulated Net Gain (Loss) from Cash Flow Hedges Attributable to Parent [Member]</t>
  </si>
  <si>
    <t>Note 11 - Retirement Benefits (Details Textual) - USD ($) $ in Millions</t>
  </si>
  <si>
    <t>Defined Benefit Plans, Estimated Future Employer Contributions in Current Fiscal Year</t>
  </si>
  <si>
    <t>Defined Benefit Plan, Contributions by Employer</t>
  </si>
  <si>
    <t>Foreign Pension Plan [Member] | UNITED KINGDOM</t>
  </si>
  <si>
    <t>Foreign Pension Plan [Member] | GERMANY</t>
  </si>
  <si>
    <t>United States Pension Plan of US Entity [Member] | UNITED STATES</t>
  </si>
  <si>
    <t>Note 11 - Retirement Benefits - Components of Net Periodic Benefit Cost (Details) - USD ($) $ in Thousands</t>
  </si>
  <si>
    <t>United States Pension Plan of US Entity [Member]</t>
  </si>
  <si>
    <t>Service cost</t>
  </si>
  <si>
    <t>Interest cost</t>
  </si>
  <si>
    <t>Expected return on plan assets</t>
  </si>
  <si>
    <t>Recognized net actuarial loss</t>
  </si>
  <si>
    <t>Amortization of prior service cost</t>
  </si>
  <si>
    <t>Net periodic benefit cost</t>
  </si>
  <si>
    <t>Foreign Pension Plan [Member]</t>
  </si>
  <si>
    <t>Note 12 - Income Taxes (Details Textual)</t>
  </si>
  <si>
    <t>Effective Income Tax Rate Reconciliation, Percent</t>
  </si>
  <si>
    <t>28.50%</t>
  </si>
  <si>
    <t>28.70%</t>
  </si>
  <si>
    <t>Note 13 - Earnings Per Share (Details Textual) - shares</t>
  </si>
  <si>
    <t>Employee Stock Option [Member]</t>
  </si>
  <si>
    <t>Antidilutive Securities Excluded from Computation of Earnings Per Share, Amount</t>
  </si>
  <si>
    <t>Performance Shares [Member]</t>
  </si>
  <si>
    <t>Share-based Compensation Awards Excluded from Computation of Earnings Per Share Amount</t>
  </si>
  <si>
    <t>Note 13 - Earnings Per Share - Computation of Basic and Diluted Earnings Per Share (Details) - shares shares in Thousands</t>
  </si>
  <si>
    <t>Basic - Average shares outstanding (in shares)</t>
  </si>
  <si>
    <t>Unvested, restricted stock awards (in shares)</t>
  </si>
  <si>
    <t>Diluted - Average shares outstanding (in shares)</t>
  </si>
  <si>
    <t>Note 14 - Comprehensive Income (Loss) - Components of Accumulated Other Comprehensive Loss (Details) - USD ($) $ in Thousands</t>
  </si>
  <si>
    <t>Foreign currency translation adjustment</t>
  </si>
  <si>
    <t>Unrealized pension losses, net of tax</t>
  </si>
  <si>
    <t>Unrealized losses on derivative instruments, net of tax</t>
  </si>
  <si>
    <t>Note 16 - Industry Segment Information (Details Textual)</t>
  </si>
  <si>
    <t>Number of Operating Segments</t>
  </si>
  <si>
    <t>Number of Reportable Segments</t>
  </si>
  <si>
    <t>Note 16 - Industry Segment Information - Net Sales and Income (Loss) by Industry Segments (Details) - USD ($) $ in Thousands</t>
  </si>
  <si>
    <t>Corporate and Other [Member]</t>
  </si>
  <si>
    <t>Other non-operating income</t>
  </si>
  <si>
    <t>Note 16 - Industry Segment Information - Assets by Industry Segments (Details) - USD ($) $ in Thousands</t>
  </si>
  <si>
    <t>Assets</t>
  </si>
  <si>
    <t>Note 17 - Restructuring (Details Textual) - USD ($) $ in Thousands</t>
  </si>
  <si>
    <t>Severance and Non-cash Lease Impairment Costs [Member]</t>
  </si>
  <si>
    <t>Restructuring Costs</t>
  </si>
  <si>
    <t>Restructuring and Related Cost, Expected Cost</t>
  </si>
  <si>
    <t>Note 17 - Restructuring - Summary of Severance, Restructuring, and Related Charges by Initiative (Details) - USD ($) $ in Thousands</t>
  </si>
  <si>
    <t>Current Year Restructuring Initiatives [Member] | Involuntary Employee Severance And Benefit Costs [Member]</t>
  </si>
  <si>
    <t>Restructuring charges</t>
  </si>
  <si>
    <t>Current Year Restructuring Initiatives [Member] | Other Restructuring [Member]</t>
  </si>
  <si>
    <t>Current Year Restructuring Initiatives [Member]</t>
  </si>
  <si>
    <t>Prior Year Initiatives [Member] | Involuntary Employee Severance And Benefit Costs [Member]</t>
  </si>
  <si>
    <t>Prior Year Initiatives [Member] | Other Restructuring [Member]</t>
  </si>
  <si>
    <t>Prior Year Initiatives [Member]</t>
  </si>
  <si>
    <t>Involuntary Employee Severance And Benefit Costs [Member]</t>
  </si>
  <si>
    <t>Other Restructuring [Member]</t>
  </si>
  <si>
    <t>Note 17 - Restructuring - Summary of Activity in Reserves Related to Restructuring Initiatives (Details) $ in Thousands</t>
  </si>
  <si>
    <t>Involuntary Employee Severance And Benefit Costs [Member] | Current Year Restructuring Initiatives [Member]</t>
  </si>
  <si>
    <t>Restructuring liabilities</t>
  </si>
  <si>
    <t>Additions and adjustments</t>
  </si>
  <si>
    <t>Payments</t>
  </si>
  <si>
    <t>Involuntary Employee Severance And Benefit Costs [Member] | Prior Year Initiatives [Member]</t>
  </si>
  <si>
    <t>Other Restructuring [Member] | Current Year Restructuring Initiatives [Member]</t>
  </si>
  <si>
    <t>Other Restructuring [Member] | Prior Year Initiatives [Member]</t>
  </si>
  <si>
    <t>Note 17 - Restructuring - Summary of Restructuring Expenses by Segment (Details) - USD ($) $ in Thousands</t>
  </si>
  <si>
    <t>Food Service Equipment Group [Member] | Involuntary Employee Severance And Benefit Costs [Member]</t>
  </si>
  <si>
    <t>Food Service Equipment Group [Member] | Other Restructuring [Member]</t>
  </si>
  <si>
    <t>Engraving Group [Member] | Involuntary Employee Severance And Benefit Costs [Member]</t>
  </si>
  <si>
    <t>Engraving Group [Member] | Other Restructuring [Member]</t>
  </si>
  <si>
    <t>Engineering Technologies Group [Member] | Involuntary Employee Severance And Benefit Costs [Member]</t>
  </si>
  <si>
    <t>Engineering Technologies Group [Member] | Other Restructuring [Member]</t>
  </si>
  <si>
    <t>Electronics Products Group [Member] | Involuntary Employee Severance And Benefit Costs [Member]</t>
  </si>
  <si>
    <t>Electronics Products Group [Member] | Other Restructuring [Member]</t>
  </si>
  <si>
    <t>Hydraulics Products Group [Member] | Involuntary Employee Severance And Benefit Costs [Member]</t>
  </si>
  <si>
    <t>Hydraulics Products Group [Member] | Other Restructuring [Member]</t>
  </si>
  <si>
    <t>Corporate Segment [Member] | Involuntary Employee Severance And Benefit Costs [Member]</t>
  </si>
  <si>
    <t>Corporate Segment [Member] | Other Restructuring [Member]</t>
  </si>
  <si>
    <t>Corporate Segment [Member]</t>
  </si>
  <si>
    <t>Note 18 - Disposal of a Business (Details Textual) $ in Millions</t>
  </si>
  <si>
    <t>Jun. 30, 2016USD ($)</t>
  </si>
  <si>
    <t>Other Operating Income (Expense) [Member]</t>
  </si>
  <si>
    <t>Disposal Group, Not Discontinued Operation, Loss (Gain) on Write-down</t>
  </si>
  <si>
    <t>Note 19 - Subsequent Event (Details Textual) $ in Millions</t>
  </si>
  <si>
    <t>Oct. 17, 2016USD ($)</t>
  </si>
  <si>
    <t>Subsequent Event [Member] | Acquisition of Horizon [Member]</t>
  </si>
  <si>
    <t>Payments to Acquire Businesses, Gros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31035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5</v>
      </c>
    </row>
    <row spans="1:3" r="12">
      <c t="s" r="A12" s="4">
        <v>19</v>
      </c>
      <c t="n" r="C12" s="6">
        <v>12743263</v>
      </c>
    </row>
    <row spans="1:3" r="13">
      <c t="s" r="A13" s="4">
        <v>20</v>
      </c>
      <c t="s" r="B13" s="4">
        <v>21</v>
      </c>
    </row>
    <row spans="1:3" r="14">
      <c t="s" r="A14" s="4">
        <v>22</v>
      </c>
      <c t="s" r="B14" s="4">
        <v>23</v>
      </c>
    </row>
    <row spans="1:3" r="15">
      <c t="s" r="A15" s="4">
        <v>24</v>
      </c>
      <c t="n" r="B15" s="6">
        <v>2017</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0</v>
      </c>
      <c t="s" r="B1" s="2">
        <v>1</v>
      </c>
    </row>
    <row spans="1:2" r="2">
      <c t="s" r="B2" s="2">
        <v>2</v>
      </c>
    </row>
    <row spans="1:2" r="3">
      <c t="s" r="A3" s="3">
        <v>141</v>
      </c>
    </row>
    <row spans="1:2" r="4">
      <c t="s" r="A4" s="4">
        <v>151</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3</v>
      </c>
      <c t="s" r="B1" s="2">
        <v>1</v>
      </c>
    </row>
    <row spans="1:2" r="2">
      <c t="s" r="B2" s="2">
        <v>2</v>
      </c>
    </row>
    <row spans="1:2" r="3">
      <c t="s" r="A3" s="3">
        <v>141</v>
      </c>
    </row>
    <row spans="1:2" r="4">
      <c t="s" r="A4" s="4">
        <v>154</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6</v>
      </c>
      <c t="s" r="B1" s="2">
        <v>1</v>
      </c>
    </row>
    <row spans="1:2" r="2">
      <c t="s" r="B2" s="2">
        <v>2</v>
      </c>
    </row>
    <row spans="1:2" r="3">
      <c t="s" r="A3" s="3">
        <v>141</v>
      </c>
    </row>
    <row spans="1:2" r="4">
      <c t="s" r="A4" s="4">
        <v>157</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9</v>
      </c>
      <c t="s" r="B1" s="2">
        <v>1</v>
      </c>
    </row>
    <row spans="1:2" r="2">
      <c t="s" r="B2" s="2">
        <v>2</v>
      </c>
    </row>
    <row spans="1:2" r="3">
      <c t="s" r="A3" s="3">
        <v>141</v>
      </c>
    </row>
    <row spans="1:2" r="4">
      <c t="s" r="A4" s="4">
        <v>160</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2</v>
      </c>
      <c t="s" r="B1" s="2">
        <v>1</v>
      </c>
    </row>
    <row spans="1:2" r="2">
      <c t="s" r="B2" s="2">
        <v>2</v>
      </c>
    </row>
    <row spans="1:2" r="3">
      <c t="s" r="A3" s="3">
        <v>141</v>
      </c>
    </row>
    <row spans="1:2" r="4">
      <c t="s" r="A4" s="4">
        <v>163</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5</v>
      </c>
      <c t="s" r="B1" s="2">
        <v>1</v>
      </c>
    </row>
    <row spans="1:2" r="2">
      <c t="s" r="B2" s="2">
        <v>2</v>
      </c>
    </row>
    <row spans="1:2" r="3">
      <c t="s" r="A3" s="3">
        <v>141</v>
      </c>
    </row>
    <row spans="1:2" r="4">
      <c t="s" r="A4" s="4">
        <v>166</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68</v>
      </c>
      <c t="s" r="B1" s="2">
        <v>1</v>
      </c>
    </row>
    <row spans="1:2" r="2">
      <c t="s" r="B2" s="2">
        <v>2</v>
      </c>
    </row>
    <row spans="1:2" r="3">
      <c t="s" r="A3" s="3">
        <v>141</v>
      </c>
    </row>
    <row spans="1:2" r="4">
      <c t="s" r="A4" s="4">
        <v>169</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71</v>
      </c>
      <c t="s" r="B1" s="2">
        <v>1</v>
      </c>
    </row>
    <row spans="1:2" r="2">
      <c t="s" r="B2" s="2">
        <v>2</v>
      </c>
    </row>
    <row spans="1:2" r="3">
      <c t="s" r="A3" s="3">
        <v>141</v>
      </c>
    </row>
    <row spans="1:2" r="4">
      <c t="s" r="A4" s="4">
        <v>172</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4</v>
      </c>
      <c t="s" r="B1" s="2">
        <v>1</v>
      </c>
    </row>
    <row spans="1:2" r="2">
      <c t="s" r="B2" s="2">
        <v>2</v>
      </c>
    </row>
    <row spans="1:2" r="3">
      <c t="s" r="A3" s="3">
        <v>141</v>
      </c>
    </row>
    <row spans="1:2" r="4">
      <c t="s" r="A4" s="4">
        <v>175</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7</v>
      </c>
      <c t="s" r="B1" s="2">
        <v>1</v>
      </c>
    </row>
    <row spans="1:2" r="2">
      <c t="s" r="B2" s="2">
        <v>2</v>
      </c>
    </row>
    <row spans="1:2" r="3">
      <c t="s" r="A3" s="3">
        <v>141</v>
      </c>
    </row>
    <row spans="1:2" r="4">
      <c t="s" r="A4" s="4">
        <v>178</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21253</v>
      </c>
      <c t="n" r="C3" s="7">
        <v>121988</v>
      </c>
    </row>
    <row spans="1:3" r="4">
      <c t="s" r="A4" s="4">
        <v>33</v>
      </c>
      <c t="n" r="B4" s="6">
        <v>103206</v>
      </c>
      <c t="n" r="C4" s="6">
        <v>103974</v>
      </c>
    </row>
    <row spans="1:3" r="5">
      <c t="s" r="A5" s="4">
        <v>34</v>
      </c>
      <c t="n" r="B5" s="6">
        <v>106022</v>
      </c>
      <c t="n" r="C5" s="6">
        <v>105402</v>
      </c>
    </row>
    <row spans="1:3" r="6">
      <c t="s" r="A6" s="4">
        <v>35</v>
      </c>
      <c t="n" r="B6" s="6">
        <v>7558</v>
      </c>
      <c t="n" r="C6" s="6">
        <v>4784</v>
      </c>
    </row>
    <row spans="1:3" r="7">
      <c t="s" r="A7" s="4">
        <v>36</v>
      </c>
      <c t="n" r="B7" s="6">
        <v>3331</v>
      </c>
      <c t="n" r="C7" s="6">
        <v>1325</v>
      </c>
    </row>
    <row spans="1:3" r="8">
      <c t="s" r="A8" s="4">
        <v>37</v>
      </c>
      <c t="n" r="B8" s="6">
        <v>14904</v>
      </c>
      <c t="n" r="C8" s="6">
        <v>16013</v>
      </c>
    </row>
    <row spans="1:3" r="9">
      <c t="s" r="A9" s="4">
        <v>38</v>
      </c>
      <c t="s" r="B9" s="4">
        <v>39</v>
      </c>
      <c t="n" r="C9" s="6">
        <v>2363</v>
      </c>
    </row>
    <row spans="1:3" r="10">
      <c t="s" r="A10" s="4">
        <v>40</v>
      </c>
      <c t="n" r="B10" s="6">
        <v>356274</v>
      </c>
      <c t="n" r="C10" s="6">
        <v>355849</v>
      </c>
    </row>
    <row spans="1:3" r="11">
      <c t="s" r="A11" s="4">
        <v>41</v>
      </c>
      <c t="n" r="B11" s="6">
        <v>109086</v>
      </c>
      <c t="n" r="C11" s="6">
        <v>106686</v>
      </c>
    </row>
    <row spans="1:3" r="12">
      <c t="s" r="A12" s="4">
        <v>42</v>
      </c>
      <c t="n" r="B12" s="6">
        <v>39548</v>
      </c>
      <c t="n" r="C12" s="6">
        <v>40412</v>
      </c>
    </row>
    <row spans="1:3" r="13">
      <c t="s" r="A13" s="4">
        <v>43</v>
      </c>
      <c t="n" r="B13" s="6">
        <v>157062</v>
      </c>
      <c t="n" r="C13" s="6">
        <v>157354</v>
      </c>
    </row>
    <row spans="1:3" r="14">
      <c t="s" r="A14" s="4">
        <v>37</v>
      </c>
      <c t="n" r="B14" s="6">
        <v>9295</v>
      </c>
      <c t="n" r="C14" s="6">
        <v>11361</v>
      </c>
    </row>
    <row spans="1:3" r="15">
      <c t="s" r="A15" s="4">
        <v>44</v>
      </c>
      <c t="n" r="B15" s="6">
        <v>21694</v>
      </c>
      <c t="n" r="C15" s="6">
        <v>18795</v>
      </c>
    </row>
    <row spans="1:3" r="16">
      <c t="s" r="A16" s="4">
        <v>45</v>
      </c>
      <c t="n" r="B16" s="6">
        <v>336685</v>
      </c>
      <c t="n" r="C16" s="6">
        <v>334608</v>
      </c>
    </row>
    <row spans="1:3" r="17">
      <c t="s" r="A17" s="4">
        <v>46</v>
      </c>
      <c t="n" r="B17" s="6">
        <v>692959</v>
      </c>
      <c t="n" r="C17" s="6">
        <v>690457</v>
      </c>
    </row>
    <row spans="1:3" r="18">
      <c t="s" r="A18" s="3">
        <v>47</v>
      </c>
    </row>
    <row spans="1:3" r="19">
      <c t="s" r="A19" s="4">
        <v>48</v>
      </c>
      <c t="n" r="B19" s="6">
        <v>62610</v>
      </c>
      <c t="n" r="C19" s="6">
        <v>77099</v>
      </c>
    </row>
    <row spans="1:3" r="20">
      <c t="s" r="A20" s="4">
        <v>49</v>
      </c>
      <c t="n" r="B20" s="6">
        <v>50441</v>
      </c>
      <c t="n" r="C20" s="6">
        <v>50785</v>
      </c>
    </row>
    <row spans="1:3" r="21">
      <c t="s" r="A21" s="4">
        <v>50</v>
      </c>
      <c t="n" r="B21" s="6">
        <v>5166</v>
      </c>
      <c t="n" r="C21" s="6">
        <v>4695</v>
      </c>
    </row>
    <row spans="1:3" r="22">
      <c t="s" r="A22" s="4">
        <v>51</v>
      </c>
      <c t="s" r="B22" s="4">
        <v>39</v>
      </c>
      <c t="n" r="C22" s="6">
        <v>1528</v>
      </c>
    </row>
    <row spans="1:3" r="23">
      <c t="s" r="A23" s="4">
        <v>52</v>
      </c>
      <c t="n" r="B23" s="6">
        <v>118217</v>
      </c>
      <c t="n" r="C23" s="6">
        <v>134107</v>
      </c>
    </row>
    <row spans="1:3" r="24">
      <c t="s" r="A24" s="4">
        <v>53</v>
      </c>
      <c t="n" r="B24" s="6">
        <v>104208</v>
      </c>
      <c t="n" r="C24" s="6">
        <v>92114</v>
      </c>
    </row>
    <row spans="1:3" r="25">
      <c t="s" r="A25" s="4">
        <v>54</v>
      </c>
      <c t="n" r="B25" s="6">
        <v>91871</v>
      </c>
      <c t="n" r="C25" s="6">
        <v>94277</v>
      </c>
    </row>
    <row spans="1:3" r="26">
      <c t="s" r="A26" s="4">
        <v>55</v>
      </c>
      <c t="n" r="B26" s="6">
        <v>196079</v>
      </c>
      <c t="n" r="C26" s="6">
        <v>186391</v>
      </c>
    </row>
    <row spans="1:3" r="27">
      <c t="s" r="A27" s="3">
        <v>56</v>
      </c>
    </row>
    <row spans="1:3" r="28">
      <c t="s" r="A28" s="4">
        <v>57</v>
      </c>
      <c t="n" r="B28" s="6">
        <v>41976</v>
      </c>
      <c t="n" r="C28" s="6">
        <v>41976</v>
      </c>
    </row>
    <row spans="1:3" r="29">
      <c t="s" r="A29" s="4">
        <v>58</v>
      </c>
      <c t="n" r="B29" s="6">
        <v>53563</v>
      </c>
      <c t="n" r="C29" s="6">
        <v>52374</v>
      </c>
    </row>
    <row spans="1:3" r="30">
      <c t="s" r="A30" s="4">
        <v>59</v>
      </c>
      <c t="n" r="B30" s="6">
        <v>690110</v>
      </c>
      <c t="n" r="C30" s="6">
        <v>678002</v>
      </c>
    </row>
    <row spans="1:3" r="31">
      <c t="s" r="A31" s="4">
        <v>60</v>
      </c>
      <c t="n" r="B31" s="6">
        <v>-117827</v>
      </c>
      <c t="n" r="C31" s="6">
        <v>-117975</v>
      </c>
    </row>
    <row spans="1:3" r="32">
      <c t="s" r="A32" s="4">
        <v>61</v>
      </c>
      <c t="n" r="B32" s="6">
        <v>-289159</v>
      </c>
      <c t="n" r="C32" s="6">
        <v>-284418</v>
      </c>
    </row>
    <row spans="1:3" r="33">
      <c t="s" r="A33" s="4">
        <v>62</v>
      </c>
      <c t="n" r="B33" s="6">
        <v>378663</v>
      </c>
      <c t="n" r="C33" s="6">
        <v>369959</v>
      </c>
    </row>
    <row spans="1:3" r="34">
      <c t="s" r="A34" s="4">
        <v>63</v>
      </c>
      <c t="n" r="B34" s="7">
        <v>692959</v>
      </c>
      <c t="n" r="C34" s="7">
        <v>6904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0</v>
      </c>
      <c t="s" r="B1" s="2">
        <v>1</v>
      </c>
    </row>
    <row spans="1:2" r="2">
      <c t="s" r="B2" s="2">
        <v>2</v>
      </c>
    </row>
    <row spans="1:2" r="3">
      <c t="s" r="A3" s="3">
        <v>141</v>
      </c>
    </row>
    <row spans="1:2" r="4">
      <c t="s" r="A4" s="4">
        <v>181</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3</v>
      </c>
      <c t="s" r="B1" s="2">
        <v>1</v>
      </c>
    </row>
    <row spans="1:2" r="2">
      <c t="s" r="B2" s="2">
        <v>2</v>
      </c>
    </row>
    <row spans="1:2" r="3">
      <c t="s" r="A3" s="3">
        <v>141</v>
      </c>
    </row>
    <row spans="1:2" r="4">
      <c t="s" r="A4" s="4">
        <v>184</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6</v>
      </c>
      <c t="s" r="B1" s="2">
        <v>1</v>
      </c>
    </row>
    <row spans="1:2" r="2">
      <c t="s" r="B2" s="2">
        <v>2</v>
      </c>
    </row>
    <row spans="1:2" r="3">
      <c t="s" r="A3" s="3">
        <v>141</v>
      </c>
    </row>
    <row spans="1:2" r="4">
      <c t="s" r="A4" s="4">
        <v>187</v>
      </c>
      <c t="s" r="B4"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89</v>
      </c>
      <c t="s" r="B1" s="2">
        <v>1</v>
      </c>
    </row>
    <row spans="1:2" r="2">
      <c t="s" r="B2" s="2">
        <v>2</v>
      </c>
    </row>
    <row spans="1:2" r="3">
      <c t="s" r="A3" s="3">
        <v>141</v>
      </c>
    </row>
    <row spans="1:2" r="4">
      <c t="s" r="A4" s="4">
        <v>190</v>
      </c>
      <c t="s" r="B4"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192</v>
      </c>
      <c t="s" r="B1" s="2">
        <v>1</v>
      </c>
    </row>
    <row spans="1:2" r="2">
      <c t="s" r="B2" s="2">
        <v>2</v>
      </c>
    </row>
    <row spans="1:2" r="3">
      <c t="s" r="A3" s="4">
        <v>193</v>
      </c>
    </row>
    <row spans="1:2" r="4">
      <c t="s" r="A4" s="3">
        <v>141</v>
      </c>
    </row>
    <row spans="1:2" r="5">
      <c t="s" r="A5" s="4">
        <v>148</v>
      </c>
      <c t="s" r="B5" s="4">
        <v>194</v>
      </c>
    </row>
    <row spans="1:2" r="6">
      <c t="s" r="A6" s="4">
        <v>148</v>
      </c>
      <c t="s" r="B6" s="4">
        <v>1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5</v>
      </c>
      <c t="s" r="B1" s="2">
        <v>1</v>
      </c>
    </row>
    <row spans="1:2" r="2">
      <c t="s" r="B2" s="2">
        <v>2</v>
      </c>
    </row>
    <row spans="1:2" r="3">
      <c t="s" r="A3" s="3">
        <v>141</v>
      </c>
    </row>
    <row spans="1:2" r="4">
      <c t="s" r="A4" s="4">
        <v>196</v>
      </c>
      <c t="s" r="B4"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4">
        <v>199</v>
      </c>
    </row>
    <row spans="1:2" r="4">
      <c t="s" r="A4" s="3">
        <v>200</v>
      </c>
    </row>
    <row spans="1:2" r="5">
      <c t="s" r="A5" s="4">
        <v>201</v>
      </c>
      <c t="s" r="B5"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200</v>
      </c>
    </row>
    <row spans="1:2" r="4">
      <c t="s" r="A4" s="4">
        <v>204</v>
      </c>
      <c t="s" r="B4" s="4">
        <v>205</v>
      </c>
    </row>
    <row spans="1:2" r="5">
      <c t="s" r="A5" s="4">
        <v>206</v>
      </c>
      <c t="s" r="B5" s="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200</v>
      </c>
    </row>
    <row spans="1:2" r="4">
      <c t="s" r="A4" s="4">
        <v>209</v>
      </c>
      <c t="s" r="B4" s="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1</v>
      </c>
      <c t="s" r="B1" s="2">
        <v>1</v>
      </c>
    </row>
    <row spans="1:2" r="2">
      <c t="s" r="B2" s="2">
        <v>2</v>
      </c>
    </row>
    <row spans="1:2" r="3">
      <c t="s" r="A3" s="3">
        <v>200</v>
      </c>
    </row>
    <row spans="1:2" r="4">
      <c t="s" r="A4" s="4">
        <v>212</v>
      </c>
      <c t="s" r="B4" s="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30</v>
      </c>
    </row>
    <row spans="1:3" r="2">
      <c t="s" r="A2" s="4">
        <v>65</v>
      </c>
      <c t="n" r="B2" s="7">
        <v>2279</v>
      </c>
      <c t="n" r="C2" s="7">
        <v>2119</v>
      </c>
    </row>
    <row spans="1:3" r="3">
      <c t="s" r="A3" s="4">
        <v>66</v>
      </c>
      <c t="n" r="B3" s="8">
        <v>1.5</v>
      </c>
      <c t="n" r="C3" s="8">
        <v>1.5</v>
      </c>
    </row>
    <row spans="1:3" r="4">
      <c t="s" r="A4" s="4">
        <v>67</v>
      </c>
      <c t="n" r="B4" s="6">
        <v>60000000</v>
      </c>
      <c t="n" r="C4" s="6">
        <v>60000000</v>
      </c>
    </row>
    <row spans="1:3" r="5">
      <c t="s" r="A5" s="4">
        <v>68</v>
      </c>
      <c t="n" r="B5" s="6">
        <v>27984278</v>
      </c>
      <c t="n" r="C5" s="6">
        <v>27984278</v>
      </c>
    </row>
    <row spans="1:3" r="6">
      <c t="s" r="A6" s="4">
        <v>69</v>
      </c>
      <c t="n" r="B6" s="6">
        <v>12658234</v>
      </c>
      <c t="n" r="C6" s="6">
        <v>12674458</v>
      </c>
    </row>
    <row spans="1:3" r="7">
      <c t="s" r="A7" s="4">
        <v>70</v>
      </c>
      <c t="n" r="B7" s="6">
        <v>15326044</v>
      </c>
      <c t="n" r="C7" s="6">
        <v>153098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4</v>
      </c>
      <c t="s" r="B1" s="2">
        <v>1</v>
      </c>
    </row>
    <row spans="1:2" r="2">
      <c t="s" r="B2" s="2">
        <v>2</v>
      </c>
    </row>
    <row spans="1:2" r="3">
      <c t="s" r="A3" s="3">
        <v>200</v>
      </c>
    </row>
    <row spans="1:2" r="4">
      <c t="s" r="A4" s="4">
        <v>215</v>
      </c>
      <c t="s" r="B4" s="4">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17</v>
      </c>
      <c t="s" r="B1" s="2">
        <v>1</v>
      </c>
    </row>
    <row spans="1:2" r="2">
      <c t="s" r="B2" s="2">
        <v>2</v>
      </c>
    </row>
    <row spans="1:2" r="3">
      <c t="s" r="A3" s="3">
        <v>200</v>
      </c>
    </row>
    <row spans="1:2" r="4">
      <c t="s" r="A4" s="4">
        <v>218</v>
      </c>
      <c t="s" r="B4" s="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20</v>
      </c>
      <c t="s" r="B1" s="2">
        <v>1</v>
      </c>
    </row>
    <row spans="1:2" r="2">
      <c t="s" r="B2" s="2">
        <v>2</v>
      </c>
    </row>
    <row spans="1:2" r="3">
      <c t="s" r="A3" s="3">
        <v>200</v>
      </c>
    </row>
    <row spans="1:2" r="4">
      <c t="s" r="A4" s="4">
        <v>221</v>
      </c>
      <c t="s" r="B4" s="4">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23</v>
      </c>
      <c t="s" r="B1" s="2">
        <v>1</v>
      </c>
    </row>
    <row spans="1:2" r="2">
      <c t="s" r="B2" s="2">
        <v>2</v>
      </c>
    </row>
    <row spans="1:2" r="3">
      <c t="s" r="A3" s="3">
        <v>200</v>
      </c>
    </row>
    <row spans="1:2" r="4">
      <c t="s" r="A4" s="4">
        <v>224</v>
      </c>
      <c t="s" r="B4" s="4">
        <v>225</v>
      </c>
    </row>
    <row spans="1:2" r="5">
      <c t="s" r="A5" s="4">
        <v>226</v>
      </c>
      <c t="s" r="B5" s="4">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200</v>
      </c>
    </row>
    <row spans="1:2" r="4">
      <c t="s" r="A4" s="4">
        <v>229</v>
      </c>
      <c t="s" r="B4" s="4">
        <v>230</v>
      </c>
    </row>
    <row spans="1:2" r="5">
      <c t="s" r="A5" s="4">
        <v>231</v>
      </c>
      <c t="s" r="B5" s="4">
        <v>232</v>
      </c>
    </row>
    <row spans="1:2" r="6">
      <c t="s" r="A6" s="4">
        <v>233</v>
      </c>
      <c t="s" r="B6" s="4">
        <v>234</v>
      </c>
    </row>
    <row spans="1:2" r="7">
      <c t="s" r="A7" s="4">
        <v>235</v>
      </c>
      <c t="s" r="B7" s="4">
        <v>236</v>
      </c>
    </row>
    <row spans="1:2" r="8">
      <c t="s" r="A8" s="4">
        <v>237</v>
      </c>
      <c t="s" r="B8" s="4">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39</v>
      </c>
      <c t="s" r="B1" s="2">
        <v>1</v>
      </c>
    </row>
    <row spans="1:2" r="2">
      <c t="s" r="B2" s="2">
        <v>2</v>
      </c>
    </row>
    <row spans="1:2" r="3">
      <c t="s" r="A3" s="4">
        <v>240</v>
      </c>
    </row>
    <row spans="1:2" r="4">
      <c t="s" r="A4" s="3">
        <v>200</v>
      </c>
    </row>
    <row spans="1:2" r="5">
      <c t="s" r="A5" s="4">
        <v>241</v>
      </c>
      <c t="s" r="B5" s="4">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43</v>
      </c>
      <c t="s" r="B1" s="2">
        <v>1</v>
      </c>
    </row>
    <row spans="1:2" r="2">
      <c t="s" r="B2" s="2">
        <v>2</v>
      </c>
    </row>
    <row spans="1:2" r="3">
      <c t="s" r="A3" s="3">
        <v>200</v>
      </c>
    </row>
    <row spans="1:2" r="4">
      <c t="s" r="A4" s="4">
        <v>244</v>
      </c>
      <c t="s" r="B4" s="4">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46</v>
      </c>
      <c t="s" r="B1" s="2">
        <v>1</v>
      </c>
    </row>
    <row spans="1:2" r="2">
      <c t="s" r="B2" s="2">
        <v>2</v>
      </c>
    </row>
    <row spans="1:2" r="3">
      <c t="s" r="A3" s="3">
        <v>200</v>
      </c>
    </row>
    <row spans="1:2" r="4">
      <c t="s" r="A4" s="4">
        <v>247</v>
      </c>
      <c t="s" r="B4" s="4">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3">
        <v>200</v>
      </c>
    </row>
    <row spans="1:2" r="4">
      <c t="s" r="A4" s="4">
        <v>250</v>
      </c>
      <c t="s" r="B4" s="4">
        <v>251</v>
      </c>
    </row>
    <row spans="1:2" r="5">
      <c t="s" r="A5" s="4">
        <v>252</v>
      </c>
      <c t="s" r="B5" s="4">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254</v>
      </c>
      <c t="s" r="B1" s="2">
        <v>1</v>
      </c>
    </row>
    <row spans="1:2" r="2">
      <c t="s" r="B2" s="2">
        <v>2</v>
      </c>
    </row>
    <row spans="1:2" r="3">
      <c t="s" r="A3" s="3">
        <v>200</v>
      </c>
    </row>
    <row spans="1:2" r="4">
      <c t="s" r="A4" s="4">
        <v>255</v>
      </c>
      <c t="s" r="B4" s="4">
        <v>256</v>
      </c>
    </row>
    <row spans="1:2" r="5">
      <c t="s" r="A5" s="4">
        <v>257</v>
      </c>
      <c t="s" r="B5" s="4">
        <v>258</v>
      </c>
    </row>
    <row spans="1:2" r="6">
      <c t="s" r="A6" s="4">
        <v>259</v>
      </c>
      <c t="s" r="B6" s="4">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1</v>
      </c>
      <c t="s" r="B1" s="2">
        <v>1</v>
      </c>
    </row>
    <row spans="1:3" r="2">
      <c t="s" r="B2" s="2">
        <v>2</v>
      </c>
      <c t="s" r="C2" s="2">
        <v>72</v>
      </c>
    </row>
    <row spans="1:3" r="3">
      <c t="s" r="A3" s="4">
        <v>73</v>
      </c>
      <c t="n" r="B3" s="7">
        <v>179600</v>
      </c>
      <c t="n" r="C3" s="7">
        <v>198398</v>
      </c>
    </row>
    <row spans="1:3" r="4">
      <c t="s" r="A4" s="4">
        <v>74</v>
      </c>
      <c t="n" r="B4" s="6">
        <v>117824</v>
      </c>
      <c t="n" r="C4" s="6">
        <v>129846</v>
      </c>
    </row>
    <row spans="1:3" r="5">
      <c t="s" r="A5" s="4">
        <v>75</v>
      </c>
      <c t="n" r="B5" s="6">
        <v>61776</v>
      </c>
      <c t="n" r="C5" s="6">
        <v>68552</v>
      </c>
    </row>
    <row spans="1:3" r="6">
      <c t="s" r="A6" s="4">
        <v>76</v>
      </c>
      <c t="n" r="B6" s="6">
        <v>41612</v>
      </c>
      <c t="n" r="C6" s="6">
        <v>43930</v>
      </c>
    </row>
    <row spans="1:3" r="7">
      <c t="s" r="A7" s="4">
        <v>77</v>
      </c>
      <c t="n" r="B7" s="6">
        <v>394</v>
      </c>
      <c t="n" r="C7" s="6">
        <v>1519</v>
      </c>
    </row>
    <row spans="1:3" r="8">
      <c t="s" r="A8" s="4">
        <v>78</v>
      </c>
      <c t="n" r="B8" s="6">
        <v>42006</v>
      </c>
      <c t="n" r="C8" s="6">
        <v>45449</v>
      </c>
    </row>
    <row spans="1:3" r="9">
      <c t="s" r="A9" s="4">
        <v>79</v>
      </c>
      <c t="n" r="B9" s="6">
        <v>19770</v>
      </c>
      <c t="n" r="C9" s="6">
        <v>23103</v>
      </c>
    </row>
    <row spans="1:3" r="10">
      <c t="s" r="A10" s="4">
        <v>80</v>
      </c>
      <c t="n" r="B10" s="6">
        <v>-697</v>
      </c>
      <c t="n" r="C10" s="6">
        <v>-644</v>
      </c>
    </row>
    <row spans="1:3" r="11">
      <c t="s" r="A11" s="4">
        <v>81</v>
      </c>
      <c t="n" r="B11" s="6">
        <v>434</v>
      </c>
      <c t="n" r="C11" s="6">
        <v>190</v>
      </c>
    </row>
    <row spans="1:3" r="12">
      <c t="s" r="A12" s="4">
        <v>82</v>
      </c>
      <c t="n" r="B12" s="6">
        <v>19507</v>
      </c>
      <c t="n" r="C12" s="6">
        <v>22649</v>
      </c>
    </row>
    <row spans="1:3" r="13">
      <c t="s" r="A13" s="4">
        <v>83</v>
      </c>
      <c t="n" r="B13" s="6">
        <v>5556</v>
      </c>
      <c t="n" r="C13" s="6">
        <v>6508</v>
      </c>
    </row>
    <row spans="1:3" r="14">
      <c t="s" r="A14" s="4">
        <v>84</v>
      </c>
      <c t="n" r="B14" s="6">
        <v>13951</v>
      </c>
      <c t="n" r="C14" s="6">
        <v>16141</v>
      </c>
    </row>
    <row spans="1:3" r="15">
      <c t="s" r="A15" s="4">
        <v>85</v>
      </c>
      <c t="n" r="B15" s="6">
        <v>-50</v>
      </c>
      <c t="n" r="C15" s="6">
        <v>-160</v>
      </c>
    </row>
    <row spans="1:3" r="16">
      <c t="s" r="A16" s="4">
        <v>86</v>
      </c>
      <c t="n" r="B16" s="7">
        <v>13901</v>
      </c>
      <c t="n" r="C16" s="7">
        <v>15981</v>
      </c>
    </row>
    <row spans="1:3" r="17">
      <c t="s" r="A17" s="3">
        <v>87</v>
      </c>
    </row>
    <row spans="1:3" r="18">
      <c t="s" r="A18" s="4">
        <v>88</v>
      </c>
      <c t="n" r="B18" s="8">
        <v>1.1</v>
      </c>
      <c t="n" r="C18" s="8">
        <v>1.27</v>
      </c>
    </row>
    <row spans="1:3" r="19">
      <c t="s" r="A19" s="4">
        <v>89</v>
      </c>
      <c t="s" r="B19" s="4">
        <v>39</v>
      </c>
      <c t="n" r="C19" s="9">
        <v>-0.01</v>
      </c>
    </row>
    <row spans="1:3" r="20">
      <c t="s" r="A20" s="4">
        <v>90</v>
      </c>
      <c t="n" r="B20" s="9">
        <v>1.1</v>
      </c>
      <c t="n" r="C20" s="9">
        <v>1.26</v>
      </c>
    </row>
    <row spans="1:3" r="21">
      <c t="s" r="A21" s="3">
        <v>91</v>
      </c>
    </row>
    <row spans="1:3" r="22">
      <c t="s" r="A22" s="4">
        <v>88</v>
      </c>
      <c t="n" r="B22" s="9">
        <v>1.09</v>
      </c>
      <c t="n" r="C22" s="9">
        <v>1.26</v>
      </c>
    </row>
    <row spans="1:3" r="23">
      <c t="s" r="A23" s="4">
        <v>89</v>
      </c>
      <c t="s" r="B23" s="4">
        <v>39</v>
      </c>
      <c t="n" r="C23" s="9">
        <v>-0.01</v>
      </c>
    </row>
    <row spans="1:3" r="24">
      <c t="s" r="A24" s="4">
        <v>90</v>
      </c>
      <c t="n" r="B24" s="9">
        <v>1.09</v>
      </c>
      <c t="n" r="C24" s="9">
        <v>1.25</v>
      </c>
    </row>
    <row spans="1:3" r="25">
      <c t="s" r="A25" s="4">
        <v>92</v>
      </c>
      <c t="n" r="B25" s="8">
        <v>0.14</v>
      </c>
      <c t="n" r="C25" s="8">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r="A1" s="1">
        <v>261</v>
      </c>
      <c t="s" r="B1" s="2">
        <v>262</v>
      </c>
      <c t="s" r="C1" s="2">
        <v>30</v>
      </c>
      <c t="s" r="D1" s="2">
        <v>2</v>
      </c>
    </row>
    <row spans="1:4" r="2">
      <c t="s" r="A2" s="4">
        <v>263</v>
      </c>
    </row>
    <row spans="1:4" r="3">
      <c t="s" r="A3" s="4">
        <v>264</v>
      </c>
      <c t="n" r="B3" s="7">
        <v>4100</v>
      </c>
    </row>
    <row spans="1:4" r="4">
      <c t="s" r="A4" s="4">
        <v>265</v>
      </c>
      <c t="s" r="B4" s="4">
        <v>266</v>
      </c>
    </row>
    <row spans="1:4" r="5">
      <c t="s" r="A5" s="4">
        <v>267</v>
      </c>
    </row>
    <row spans="1:4" r="6">
      <c t="s" r="A6" s="4">
        <v>265</v>
      </c>
      <c t="s" r="B6" s="4">
        <v>268</v>
      </c>
    </row>
    <row spans="1:4" r="7">
      <c t="s" r="A7" s="4">
        <v>269</v>
      </c>
      <c t="n" r="B7" s="7">
        <v>300</v>
      </c>
    </row>
    <row spans="1:4" r="8">
      <c t="s" r="A8" s="4">
        <v>270</v>
      </c>
    </row>
    <row spans="1:4" r="9">
      <c t="s" r="A9" s="4">
        <v>264</v>
      </c>
      <c t="n" r="B9" s="6">
        <v>2400</v>
      </c>
    </row>
    <row spans="1:4" r="10">
      <c t="s" r="A10" s="4">
        <v>199</v>
      </c>
    </row>
    <row spans="1:4" r="11">
      <c t="s" r="A11" s="4">
        <v>271</v>
      </c>
      <c t="n" r="B11" s="7">
        <v>13700</v>
      </c>
      <c t="n" r="C11" s="7">
        <v>13700</v>
      </c>
    </row>
    <row spans="1:4" r="12">
      <c t="s" r="A12" s="4">
        <v>272</v>
      </c>
      <c t="s" r="B12" s="4">
        <v>273</v>
      </c>
    </row>
    <row spans="1:4" r="13">
      <c t="s" r="A13" s="4">
        <v>264</v>
      </c>
      <c t="n" r="B13" s="7">
        <v>6800</v>
      </c>
      <c t="n" r="C13" s="6">
        <v>6824</v>
      </c>
    </row>
    <row spans="1:4" r="14">
      <c t="s" r="A14" s="4">
        <v>43</v>
      </c>
      <c t="n" r="B14" s="7">
        <v>5100</v>
      </c>
      <c t="n" r="C14" s="6">
        <v>5121</v>
      </c>
    </row>
    <row spans="1:4" r="15">
      <c t="s" r="A15" s="4">
        <v>43</v>
      </c>
      <c t="n" r="C15" s="7">
        <v>157354</v>
      </c>
      <c t="n" r="D15" s="7">
        <v>15706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74</v>
      </c>
      <c t="s" r="B1" s="2">
        <v>262</v>
      </c>
      <c t="s" r="C1" s="2">
        <v>30</v>
      </c>
      <c t="s" r="D1" s="2">
        <v>2</v>
      </c>
    </row>
    <row spans="1:4" r="2">
      <c t="s" r="A2" s="4">
        <v>275</v>
      </c>
    </row>
    <row spans="1:4" r="3">
      <c t="s" r="A3" s="4">
        <v>276</v>
      </c>
      <c t="n" r="C3" s="7">
        <v>13859</v>
      </c>
    </row>
    <row spans="1:4" r="4">
      <c t="s" r="A4" s="4">
        <v>277</v>
      </c>
      <c t="n" r="C4" s="6">
        <v>-315</v>
      </c>
    </row>
    <row spans="1:4" r="5">
      <c t="s" r="A5" s="4">
        <v>278</v>
      </c>
      <c t="n" r="C5" s="6">
        <v>13544</v>
      </c>
    </row>
    <row spans="1:4" r="6">
      <c t="s" r="A6" s="4">
        <v>279</v>
      </c>
      <c t="n" r="C6" s="6">
        <v>2810</v>
      </c>
    </row>
    <row spans="1:4" r="7">
      <c t="s" r="A7" s="4">
        <v>280</v>
      </c>
      <c t="n" r="C7" s="6">
        <v>1407</v>
      </c>
    </row>
    <row spans="1:4" r="8">
      <c t="s" r="A8" s="4">
        <v>281</v>
      </c>
      <c t="n" r="C8" s="6">
        <v>4124</v>
      </c>
    </row>
    <row spans="1:4" r="9">
      <c t="s" r="A9" s="4">
        <v>43</v>
      </c>
      <c t="n" r="C9" s="6">
        <v>7821</v>
      </c>
    </row>
    <row spans="1:4" r="10">
      <c t="s" r="A10" s="4">
        <v>44</v>
      </c>
      <c t="n" r="C10" s="6">
        <v>158</v>
      </c>
    </row>
    <row spans="1:4" r="11">
      <c t="s" r="A11" s="4">
        <v>282</v>
      </c>
      <c t="n" r="C11" s="6">
        <v>-2620</v>
      </c>
    </row>
    <row spans="1:4" r="12">
      <c t="s" r="A12" s="4">
        <v>283</v>
      </c>
      <c t="n" r="C12" s="6">
        <v>-156</v>
      </c>
    </row>
    <row spans="1:4" r="13">
      <c t="s" r="A13" s="4">
        <v>278</v>
      </c>
      <c t="n" r="C13" s="6">
        <v>13544</v>
      </c>
    </row>
    <row spans="1:4" r="14">
      <c t="s" r="A14" s="4">
        <v>284</v>
      </c>
    </row>
    <row spans="1:4" r="15">
      <c t="s" r="A15" s="4">
        <v>276</v>
      </c>
      <c t="n" r="C15" s="6">
        <v>156</v>
      </c>
    </row>
    <row spans="1:4" r="16">
      <c t="s" r="A16" s="4">
        <v>277</v>
      </c>
      <c t="s" r="C16" s="4">
        <v>39</v>
      </c>
    </row>
    <row spans="1:4" r="17">
      <c t="s" r="A17" s="4">
        <v>278</v>
      </c>
      <c t="n" r="C17" s="6">
        <v>156</v>
      </c>
    </row>
    <row spans="1:4" r="18">
      <c t="s" r="A18" s="4">
        <v>279</v>
      </c>
      <c t="s" r="C18" s="4">
        <v>39</v>
      </c>
    </row>
    <row spans="1:4" r="19">
      <c t="s" r="A19" s="4">
        <v>280</v>
      </c>
      <c t="s" r="C19" s="4">
        <v>39</v>
      </c>
    </row>
    <row spans="1:4" r="20">
      <c t="s" r="A20" s="4">
        <v>281</v>
      </c>
      <c t="n" r="C20" s="6">
        <v>2700</v>
      </c>
    </row>
    <row spans="1:4" r="21">
      <c t="s" r="A21" s="4">
        <v>43</v>
      </c>
      <c t="n" r="C21" s="6">
        <v>-2700</v>
      </c>
    </row>
    <row spans="1:4" r="22">
      <c t="s" r="A22" s="4">
        <v>44</v>
      </c>
      <c t="s" r="C22" s="4">
        <v>39</v>
      </c>
    </row>
    <row spans="1:4" r="23">
      <c t="s" r="A23" s="4">
        <v>282</v>
      </c>
      <c t="s" r="C23" s="4">
        <v>39</v>
      </c>
    </row>
    <row spans="1:4" r="24">
      <c t="s" r="A24" s="4">
        <v>283</v>
      </c>
      <c t="n" r="C24" s="6">
        <v>156</v>
      </c>
    </row>
    <row spans="1:4" r="25">
      <c t="s" r="A25" s="4">
        <v>278</v>
      </c>
      <c t="n" r="C25" s="6">
        <v>156</v>
      </c>
    </row>
    <row spans="1:4" r="26">
      <c t="s" r="A26" s="4">
        <v>199</v>
      </c>
    </row>
    <row spans="1:4" r="27">
      <c t="s" r="A27" s="4">
        <v>276</v>
      </c>
      <c t="n" r="C27" s="6">
        <v>14015</v>
      </c>
    </row>
    <row spans="1:4" r="28">
      <c t="s" r="A28" s="4">
        <v>277</v>
      </c>
      <c t="n" r="C28" s="6">
        <v>-315</v>
      </c>
    </row>
    <row spans="1:4" r="29">
      <c t="s" r="A29" s="4">
        <v>278</v>
      </c>
      <c t="n" r="B29" s="7">
        <v>13700</v>
      </c>
      <c t="n" r="C29" s="6">
        <v>13700</v>
      </c>
    </row>
    <row spans="1:4" r="30">
      <c t="s" r="A30" s="4">
        <v>279</v>
      </c>
      <c t="n" r="C30" s="6">
        <v>2810</v>
      </c>
    </row>
    <row spans="1:4" r="31">
      <c t="s" r="A31" s="4">
        <v>280</v>
      </c>
      <c t="n" r="C31" s="6">
        <v>1407</v>
      </c>
    </row>
    <row spans="1:4" r="32">
      <c t="s" r="A32" s="4">
        <v>281</v>
      </c>
      <c t="n" r="B32" s="6">
        <v>6800</v>
      </c>
      <c t="n" r="C32" s="6">
        <v>6824</v>
      </c>
    </row>
    <row spans="1:4" r="33">
      <c t="s" r="A33" s="4">
        <v>43</v>
      </c>
      <c t="n" r="B33" s="7">
        <v>5100</v>
      </c>
      <c t="n" r="C33" s="6">
        <v>5121</v>
      </c>
    </row>
    <row spans="1:4" r="34">
      <c t="s" r="A34" s="4">
        <v>44</v>
      </c>
      <c t="n" r="C34" s="6">
        <v>158</v>
      </c>
    </row>
    <row spans="1:4" r="35">
      <c t="s" r="A35" s="4">
        <v>282</v>
      </c>
      <c t="n" r="C35" s="6">
        <v>-2620</v>
      </c>
    </row>
    <row spans="1:4" r="36">
      <c t="s" r="A36" s="4">
        <v>283</v>
      </c>
      <c t="s" r="C36" s="4">
        <v>39</v>
      </c>
    </row>
    <row spans="1:4" r="37">
      <c t="s" r="A37" s="4">
        <v>278</v>
      </c>
      <c t="n" r="C37" s="6">
        <v>13700</v>
      </c>
    </row>
    <row spans="1:4" r="38">
      <c t="s" r="A38" s="4">
        <v>43</v>
      </c>
      <c t="n" r="C38" s="7">
        <v>157354</v>
      </c>
      <c t="n" r="D38" s="7">
        <v>15706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285</v>
      </c>
      <c t="s" r="B1" s="2">
        <v>286</v>
      </c>
      <c t="s" r="C1" s="2">
        <v>287</v>
      </c>
      <c t="s" r="D1" s="2">
        <v>288</v>
      </c>
    </row>
    <row spans="1:4" r="2">
      <c t="s" r="A2" s="4">
        <v>289</v>
      </c>
      <c t="n" r="B2" s="10">
        <v>16.1</v>
      </c>
    </row>
    <row spans="1:4" r="3">
      <c t="s" r="A3" s="4">
        <v>290</v>
      </c>
      <c t="n" r="B3" s="11">
        <v>13.1</v>
      </c>
    </row>
    <row spans="1:4" r="4">
      <c t="s" r="A4" s="4">
        <v>291</v>
      </c>
      <c t="n" r="B4" s="7">
        <v>3</v>
      </c>
    </row>
    <row spans="1:4" r="5">
      <c t="s" r="A5" s="4">
        <v>292</v>
      </c>
      <c t="n" r="D5" s="6">
        <v>1</v>
      </c>
    </row>
    <row spans="1:4" r="6">
      <c t="s" r="A6" s="4">
        <v>293</v>
      </c>
      <c t="n" r="C6" s="10">
        <v>2.8</v>
      </c>
    </row>
    <row spans="1:4" r="7">
      <c t="s" r="A7" s="4">
        <v>294</v>
      </c>
      <c t="n" r="D7" s="10">
        <v>-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5</v>
      </c>
      <c t="s" r="B1" s="2">
        <v>1</v>
      </c>
    </row>
    <row spans="1:3" r="2">
      <c t="s" r="B2" s="2">
        <v>2</v>
      </c>
      <c t="s" r="C2" s="2">
        <v>72</v>
      </c>
    </row>
    <row spans="1:3" r="3">
      <c t="s" r="A3" s="4">
        <v>73</v>
      </c>
      <c t="s" r="B3" s="4">
        <v>39</v>
      </c>
      <c t="s" r="C3" s="4">
        <v>39</v>
      </c>
    </row>
    <row spans="1:3" r="4">
      <c t="s" r="A4" s="4">
        <v>296</v>
      </c>
      <c t="n" r="B4" s="6">
        <v>-62</v>
      </c>
      <c t="n" r="C4" s="6">
        <v>-248</v>
      </c>
    </row>
    <row spans="1:3" r="5">
      <c t="s" r="A5" s="4">
        <v>297</v>
      </c>
      <c t="n" r="B5" s="6">
        <v>12</v>
      </c>
      <c t="n" r="C5" s="6">
        <v>88</v>
      </c>
    </row>
    <row spans="1:3" r="6">
      <c t="s" r="A6" s="4">
        <v>298</v>
      </c>
      <c t="n" r="B6" s="7">
        <v>-50</v>
      </c>
      <c t="n" r="C6" s="7">
        <v>-1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9</v>
      </c>
      <c t="s" r="B1" s="2">
        <v>2</v>
      </c>
      <c t="s" r="C1" s="2">
        <v>30</v>
      </c>
    </row>
    <row spans="1:3" r="2">
      <c t="s" r="A2" s="4">
        <v>44</v>
      </c>
      <c t="n" r="B2" s="7">
        <v>14</v>
      </c>
      <c t="n" r="C2" s="7">
        <v>14</v>
      </c>
    </row>
    <row spans="1:3" r="3">
      <c t="s" r="A3" s="4">
        <v>300</v>
      </c>
      <c t="n" r="B3" s="6">
        <v>1221</v>
      </c>
      <c t="n" r="C3" s="6">
        <v>1204</v>
      </c>
    </row>
    <row spans="1:3" r="4">
      <c t="s" r="A4" s="4">
        <v>54</v>
      </c>
      <c t="n" r="B4" s="7">
        <v>221</v>
      </c>
      <c t="n" r="C4" s="7">
        <v>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1</v>
      </c>
      <c t="s" r="B1" s="2">
        <v>2</v>
      </c>
      <c t="s" r="C1" s="2">
        <v>30</v>
      </c>
    </row>
    <row spans="1:3" r="2">
      <c t="s" r="A2" s="4">
        <v>302</v>
      </c>
    </row>
    <row spans="1:3" r="3">
      <c t="s" r="A3" s="4">
        <v>303</v>
      </c>
      <c t="n" r="B3" s="7">
        <v>2430</v>
      </c>
      <c t="n" r="C3" s="7">
        <v>2333</v>
      </c>
    </row>
    <row spans="1:3" r="4">
      <c t="s" r="A4" s="4">
        <v>304</v>
      </c>
    </row>
    <row spans="1:3" r="5">
      <c t="s" r="A5" s="4">
        <v>303</v>
      </c>
      <c t="s" r="B5" s="4">
        <v>39</v>
      </c>
      <c t="s" r="C5" s="4">
        <v>39</v>
      </c>
    </row>
    <row spans="1:3" r="6">
      <c t="s" r="A6" s="4">
        <v>305</v>
      </c>
    </row>
    <row spans="1:3" r="7">
      <c t="s" r="A7" s="4">
        <v>303</v>
      </c>
      <c t="s" r="B7" s="4">
        <v>39</v>
      </c>
      <c t="s" r="C7" s="4">
        <v>39</v>
      </c>
    </row>
    <row spans="1:3" r="8">
      <c t="s" r="A8" s="4">
        <v>306</v>
      </c>
    </row>
    <row spans="1:3" r="9">
      <c t="s" r="A9" s="4">
        <v>303</v>
      </c>
      <c t="n" r="B9" s="6">
        <v>2430</v>
      </c>
      <c t="n" r="C9" s="6">
        <v>2333</v>
      </c>
    </row>
    <row spans="1:3" r="10">
      <c t="s" r="A10" s="4">
        <v>307</v>
      </c>
    </row>
    <row spans="1:3" r="11">
      <c t="s" r="A11" s="4">
        <v>308</v>
      </c>
      <c t="s" r="B11" s="4">
        <v>39</v>
      </c>
      <c t="s" r="C11" s="4">
        <v>39</v>
      </c>
    </row>
    <row spans="1:3" r="12">
      <c t="s" r="A12" s="4">
        <v>309</v>
      </c>
      <c t="s" r="B12" s="4">
        <v>39</v>
      </c>
      <c t="s" r="C12" s="4">
        <v>39</v>
      </c>
    </row>
    <row spans="1:3" r="13">
      <c t="s" r="A13" s="4">
        <v>310</v>
      </c>
      <c t="s" r="B13" s="4">
        <v>39</v>
      </c>
      <c t="s" r="C13" s="4">
        <v>39</v>
      </c>
    </row>
    <row spans="1:3" r="14">
      <c t="s" r="A14" s="4">
        <v>311</v>
      </c>
    </row>
    <row spans="1:3" r="15">
      <c t="s" r="A15" s="4">
        <v>308</v>
      </c>
      <c t="n" r="B15" s="6">
        <v>4</v>
      </c>
      <c t="n" r="C15" s="6">
        <v>11</v>
      </c>
    </row>
    <row spans="1:3" r="16">
      <c t="s" r="A16" s="4">
        <v>309</v>
      </c>
      <c t="n" r="B16" s="6">
        <v>87</v>
      </c>
      <c t="n" r="C16" s="6">
        <v>94</v>
      </c>
    </row>
    <row spans="1:3" r="17">
      <c t="s" r="A17" s="4">
        <v>310</v>
      </c>
      <c t="n" r="B17" s="6">
        <v>754</v>
      </c>
      <c t="n" r="C17" s="6">
        <v>1038</v>
      </c>
    </row>
    <row spans="1:3" r="18">
      <c t="s" r="A18" s="4">
        <v>312</v>
      </c>
    </row>
    <row spans="1:3" r="19">
      <c t="s" r="A19" s="4">
        <v>308</v>
      </c>
      <c t="s" r="B19" s="4">
        <v>39</v>
      </c>
      <c t="s" r="C19" s="4">
        <v>39</v>
      </c>
    </row>
    <row spans="1:3" r="20">
      <c t="s" r="A20" s="4">
        <v>309</v>
      </c>
      <c t="s" r="B20" s="4">
        <v>39</v>
      </c>
      <c t="s" r="C20" s="4">
        <v>39</v>
      </c>
    </row>
    <row spans="1:3" r="21">
      <c t="s" r="A21" s="4">
        <v>310</v>
      </c>
      <c t="s" r="B21" s="4">
        <v>39</v>
      </c>
      <c t="s" r="C21" s="4">
        <v>39</v>
      </c>
    </row>
    <row spans="1:3" r="22">
      <c t="s" r="A22" s="4">
        <v>308</v>
      </c>
      <c t="n" r="B22" s="6">
        <v>4</v>
      </c>
      <c t="n" r="C22" s="6">
        <v>11</v>
      </c>
    </row>
    <row spans="1:3" r="23">
      <c t="s" r="A23" s="4">
        <v>309</v>
      </c>
      <c t="n" r="B23" s="6">
        <v>87</v>
      </c>
      <c t="n" r="C23" s="6">
        <v>94</v>
      </c>
    </row>
    <row spans="1:3" r="24">
      <c t="s" r="A24" s="4">
        <v>310</v>
      </c>
      <c t="n" r="B24" s="7">
        <v>754</v>
      </c>
      <c t="n" r="C24" s="7">
        <v>10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313</v>
      </c>
      <c t="s" r="B1" s="2">
        <v>1</v>
      </c>
    </row>
    <row spans="1:3" r="2">
      <c t="s" r="B2" s="2">
        <v>2</v>
      </c>
      <c t="s" r="C2" s="2">
        <v>72</v>
      </c>
    </row>
    <row spans="1:3" r="3">
      <c t="s" r="A3" s="4">
        <v>314</v>
      </c>
      <c t="n" r="B3" s="7">
        <v>5</v>
      </c>
      <c t="n" r="C3" s="10">
        <v>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5</v>
      </c>
      <c t="s" r="B1" s="2">
        <v>2</v>
      </c>
      <c t="s" r="C1" s="2">
        <v>30</v>
      </c>
    </row>
    <row spans="1:3" r="2">
      <c t="s" r="A2" s="4">
        <v>316</v>
      </c>
      <c t="n" r="B2" s="7">
        <v>48223</v>
      </c>
      <c t="n" r="C2" s="7">
        <v>46616</v>
      </c>
    </row>
    <row spans="1:3" r="3">
      <c t="s" r="A3" s="4">
        <v>317</v>
      </c>
      <c t="n" r="B3" s="6">
        <v>26140</v>
      </c>
      <c t="n" r="C3" s="6">
        <v>26541</v>
      </c>
    </row>
    <row spans="1:3" r="4">
      <c t="s" r="A4" s="4">
        <v>318</v>
      </c>
      <c t="n" r="B4" s="6">
        <v>31659</v>
      </c>
      <c t="n" r="C4" s="6">
        <v>32245</v>
      </c>
    </row>
    <row spans="1:3" r="5">
      <c t="s" r="A5" s="4">
        <v>278</v>
      </c>
      <c t="n" r="B5" s="7">
        <v>106022</v>
      </c>
      <c t="n" r="C5" s="7">
        <v>1054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5"/>
    <col customWidth="1" max="2" min="2" width="21"/>
  </cols>
  <sheetData>
    <row spans="1:2" r="1">
      <c t="s" r="A1" s="1">
        <v>319</v>
      </c>
      <c t="s" r="B1" s="2">
        <v>1</v>
      </c>
    </row>
    <row spans="1:2" r="2">
      <c t="s" r="B2" s="2">
        <v>320</v>
      </c>
    </row>
    <row spans="1:2" r="3">
      <c t="s" r="A3" s="4">
        <v>321</v>
      </c>
    </row>
    <row spans="1:2" r="4">
      <c t="s" r="A4" s="4">
        <v>322</v>
      </c>
      <c t="n" r="B4" s="7">
        <v>56804</v>
      </c>
    </row>
    <row spans="1:2" r="5">
      <c t="s" r="A5" s="4">
        <v>323</v>
      </c>
      <c t="s" r="B5" s="4">
        <v>39</v>
      </c>
    </row>
    <row spans="1:2" r="6">
      <c t="s" r="A6" s="4">
        <v>324</v>
      </c>
      <c t="n" r="B6" s="6">
        <v>56804</v>
      </c>
    </row>
    <row spans="1:2" r="7">
      <c t="s" r="A7" s="4">
        <v>325</v>
      </c>
    </row>
    <row spans="1:2" r="8">
      <c t="s" r="A8" s="4">
        <v>322</v>
      </c>
      <c t="n" r="B8" s="6">
        <v>19935</v>
      </c>
    </row>
    <row spans="1:2" r="9">
      <c t="s" r="A9" s="4">
        <v>323</v>
      </c>
      <c t="n" r="B9" s="6">
        <v>30</v>
      </c>
    </row>
    <row spans="1:2" r="10">
      <c t="s" r="A10" s="4">
        <v>324</v>
      </c>
      <c t="n" r="B10" s="6">
        <v>19965</v>
      </c>
    </row>
    <row spans="1:2" r="11">
      <c t="s" r="A11" s="4">
        <v>326</v>
      </c>
    </row>
    <row spans="1:2" r="12">
      <c t="s" r="A12" s="4">
        <v>322</v>
      </c>
      <c t="n" r="B12" s="6">
        <v>44321</v>
      </c>
    </row>
    <row spans="1:2" r="13">
      <c t="s" r="A13" s="4">
        <v>323</v>
      </c>
      <c t="n" r="B13" s="6">
        <v>-234</v>
      </c>
    </row>
    <row spans="1:2" r="14">
      <c t="s" r="A14" s="4">
        <v>324</v>
      </c>
      <c t="n" r="B14" s="6">
        <v>44087</v>
      </c>
    </row>
    <row spans="1:2" r="15">
      <c t="s" r="A15" s="4">
        <v>327</v>
      </c>
    </row>
    <row spans="1:2" r="16">
      <c t="s" r="A16" s="4">
        <v>322</v>
      </c>
      <c t="n" r="B16" s="6">
        <v>33235</v>
      </c>
    </row>
    <row spans="1:2" r="17">
      <c t="s" r="A17" s="4">
        <v>323</v>
      </c>
      <c t="n" r="B17" s="6">
        <v>-88</v>
      </c>
    </row>
    <row spans="1:2" r="18">
      <c t="s" r="A18" s="4">
        <v>324</v>
      </c>
      <c t="n" r="B18" s="6">
        <v>33147</v>
      </c>
    </row>
    <row spans="1:2" r="19">
      <c t="s" r="A19" s="4">
        <v>328</v>
      </c>
    </row>
    <row spans="1:2" r="20">
      <c t="s" r="A20" s="4">
        <v>322</v>
      </c>
      <c t="n" r="B20" s="6">
        <v>3059</v>
      </c>
    </row>
    <row spans="1:2" r="21">
      <c t="s" r="A21" s="4">
        <v>323</v>
      </c>
      <c t="s" r="B21" s="4">
        <v>39</v>
      </c>
    </row>
    <row spans="1:2" r="22">
      <c t="s" r="A22" s="4">
        <v>324</v>
      </c>
      <c t="n" r="B22" s="6">
        <v>3059</v>
      </c>
    </row>
    <row spans="1:2" r="23">
      <c t="s" r="A23" s="4">
        <v>322</v>
      </c>
      <c t="n" r="B23" s="6">
        <v>157354</v>
      </c>
    </row>
    <row spans="1:2" r="24">
      <c t="s" r="A24" s="4">
        <v>323</v>
      </c>
      <c t="n" r="B24" s="6">
        <v>-292</v>
      </c>
    </row>
    <row spans="1:2" r="25">
      <c t="s" r="A25" s="4">
        <v>324</v>
      </c>
      <c t="n" r="B25" s="7">
        <v>1570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329</v>
      </c>
      <c t="s" r="B1" s="2">
        <v>1</v>
      </c>
    </row>
    <row spans="1:3" r="2">
      <c t="s" r="B2" s="2">
        <v>2</v>
      </c>
      <c t="s" r="C2" s="2">
        <v>72</v>
      </c>
    </row>
    <row spans="1:3" r="3">
      <c t="s" r="A3" s="4">
        <v>330</v>
      </c>
      <c t="n" r="B3" s="10">
        <v>0.9</v>
      </c>
      <c t="n" r="C3" s="10">
        <v>0.7</v>
      </c>
    </row>
    <row spans="1:3" r="4">
      <c t="s" r="A4" s="4">
        <v>331</v>
      </c>
      <c t="n" r="B4" s="11">
        <v>2.9</v>
      </c>
    </row>
    <row spans="1:3" r="5">
      <c t="s" r="A5" s="4">
        <v>332</v>
      </c>
      <c t="n" r="B5" s="11">
        <v>3.6</v>
      </c>
    </row>
    <row spans="1:3" r="6">
      <c t="s" r="A6" s="4">
        <v>333</v>
      </c>
      <c t="n" r="B6" s="11">
        <v>3.3</v>
      </c>
    </row>
    <row spans="1:3" r="7">
      <c t="s" r="A7" s="4">
        <v>334</v>
      </c>
      <c t="n" r="B7" s="11">
        <v>2.8</v>
      </c>
    </row>
    <row spans="1:3" r="8">
      <c t="s" r="A8" s="4">
        <v>335</v>
      </c>
      <c t="n" r="B8" s="11">
        <v>2.3</v>
      </c>
    </row>
    <row spans="1:3" r="9">
      <c t="s" r="A9" s="4">
        <v>336</v>
      </c>
      <c t="n" r="B9" s="10">
        <v>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v>
      </c>
      <c t="s" r="C2" s="2">
        <v>72</v>
      </c>
    </row>
    <row spans="1:3" r="3">
      <c t="s" r="A3" s="4">
        <v>94</v>
      </c>
    </row>
    <row spans="1:3" r="4">
      <c t="s" r="A4" s="3">
        <v>95</v>
      </c>
    </row>
    <row spans="1:3" r="5">
      <c t="s" r="A5" s="4">
        <v>96</v>
      </c>
      <c t="n" r="B5" s="7">
        <v>221</v>
      </c>
      <c t="n" r="C5" s="7">
        <v>120</v>
      </c>
    </row>
    <row spans="1:3" r="6">
      <c t="s" r="A6" s="4">
        <v>96</v>
      </c>
      <c t="n" r="B6" s="6">
        <v>-84</v>
      </c>
      <c t="n" r="C6" s="6">
        <v>-46</v>
      </c>
    </row>
    <row spans="1:3" r="7">
      <c t="s" r="A7" s="4">
        <v>97</v>
      </c>
      <c t="n" r="B7" s="6">
        <v>13901</v>
      </c>
      <c t="n" r="C7" s="6">
        <v>15981</v>
      </c>
    </row>
    <row spans="1:3" r="8">
      <c t="s" r="A8" s="4">
        <v>98</v>
      </c>
      <c t="n" r="B8" s="6">
        <v>115</v>
      </c>
      <c t="n" r="C8" s="6">
        <v>296</v>
      </c>
    </row>
    <row spans="1:3" r="9">
      <c t="s" r="A9" s="4">
        <v>99</v>
      </c>
      <c t="n" r="B9" s="6">
        <v>1440</v>
      </c>
      <c t="n" r="C9" s="6">
        <v>1203</v>
      </c>
    </row>
    <row spans="1:3" r="10">
      <c t="s" r="A10" s="4">
        <v>100</v>
      </c>
      <c t="n" r="B10" s="6">
        <v>61</v>
      </c>
      <c t="n" r="C10" s="6">
        <v>-478</v>
      </c>
    </row>
    <row spans="1:3" r="11">
      <c t="s" r="A11" s="4">
        <v>101</v>
      </c>
      <c t="n" r="B11" s="6">
        <v>-1166</v>
      </c>
      <c t="n" r="C11" s="6">
        <v>-6138</v>
      </c>
    </row>
    <row spans="1:3" r="12">
      <c t="s" r="A12" s="4">
        <v>102</v>
      </c>
      <c t="n" r="B12" s="6">
        <v>671</v>
      </c>
      <c t="n" r="C12" s="6">
        <v>-4997</v>
      </c>
    </row>
    <row spans="1:3" r="13">
      <c t="s" r="A13" s="4">
        <v>98</v>
      </c>
      <c t="n" r="B13" s="6">
        <v>90</v>
      </c>
      <c t="n" r="C13" s="6">
        <v>-58</v>
      </c>
    </row>
    <row spans="1:3" r="14">
      <c t="s" r="A14" s="4">
        <v>99</v>
      </c>
      <c t="n" r="B14" s="6">
        <v>-506</v>
      </c>
      <c t="n" r="C14" s="6">
        <v>-422</v>
      </c>
    </row>
    <row spans="1:3" r="15">
      <c t="s" r="A15" s="4">
        <v>100</v>
      </c>
      <c t="n" r="B15" s="6">
        <v>-23</v>
      </c>
      <c t="n" r="C15" s="6">
        <v>182</v>
      </c>
    </row>
    <row spans="1:3" r="16">
      <c t="s" r="A16" s="4">
        <v>103</v>
      </c>
      <c t="n" r="B16" s="6">
        <v>-523</v>
      </c>
      <c t="n" r="C16" s="6">
        <v>-344</v>
      </c>
    </row>
    <row spans="1:3" r="17">
      <c t="s" r="A17" s="4">
        <v>104</v>
      </c>
      <c t="n" r="B17" s="6">
        <v>148</v>
      </c>
      <c t="n" r="C17" s="6">
        <v>-5341</v>
      </c>
    </row>
    <row spans="1:3" r="18">
      <c t="s" r="A18" s="4">
        <v>105</v>
      </c>
      <c t="n" r="B18" s="7">
        <v>14049</v>
      </c>
      <c t="n" r="C18" s="7">
        <v>106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7</v>
      </c>
      <c t="s" r="B1" s="2">
        <v>2</v>
      </c>
      <c t="s" r="C1" s="2">
        <v>30</v>
      </c>
    </row>
    <row spans="1:3" r="2">
      <c t="s" r="A2" s="4">
        <v>338</v>
      </c>
    </row>
    <row spans="1:3" r="3">
      <c t="s" r="A3" s="4">
        <v>339</v>
      </c>
      <c t="n" r="B3" s="7">
        <v>46256</v>
      </c>
      <c t="n" r="C3" s="7">
        <v>46297</v>
      </c>
    </row>
    <row spans="1:3" r="4">
      <c t="s" r="A4" s="4">
        <v>340</v>
      </c>
      <c t="n" r="B4" s="6">
        <v>-25697</v>
      </c>
      <c t="n" r="C4" s="6">
        <v>-24892</v>
      </c>
    </row>
    <row spans="1:3" r="5">
      <c t="s" r="A5" s="4">
        <v>341</v>
      </c>
      <c t="n" r="B5" s="6">
        <v>20559</v>
      </c>
      <c t="n" r="C5" s="6">
        <v>21405</v>
      </c>
    </row>
    <row spans="1:3" r="6">
      <c t="s" r="A6" s="4">
        <v>342</v>
      </c>
    </row>
    <row spans="1:3" r="7">
      <c t="s" r="A7" s="4">
        <v>339</v>
      </c>
      <c t="n" r="B7" s="6">
        <v>4366</v>
      </c>
      <c t="n" r="C7" s="6">
        <v>4471</v>
      </c>
    </row>
    <row spans="1:3" r="8">
      <c t="s" r="A8" s="4">
        <v>340</v>
      </c>
      <c t="n" r="B8" s="6">
        <v>-2662</v>
      </c>
      <c t="n" r="C8" s="6">
        <v>-2727</v>
      </c>
    </row>
    <row spans="1:3" r="9">
      <c t="s" r="A9" s="4">
        <v>341</v>
      </c>
      <c t="n" r="B9" s="6">
        <v>1704</v>
      </c>
      <c t="n" r="C9" s="6">
        <v>1744</v>
      </c>
    </row>
    <row spans="1:3" r="10">
      <c t="s" r="A10" s="4">
        <v>343</v>
      </c>
    </row>
    <row spans="1:3" r="11">
      <c t="s" r="A11" s="4">
        <v>339</v>
      </c>
      <c t="n" r="B11" s="6">
        <v>17285</v>
      </c>
      <c t="n" r="C11" s="6">
        <v>17263</v>
      </c>
    </row>
    <row spans="1:3" r="12">
      <c t="s" r="A12" s="4">
        <v>340</v>
      </c>
      <c t="s" r="B12" s="4">
        <v>39</v>
      </c>
      <c t="s" r="C12" s="4">
        <v>39</v>
      </c>
    </row>
    <row spans="1:3" r="13">
      <c t="s" r="A13" s="4">
        <v>341</v>
      </c>
      <c t="n" r="B13" s="6">
        <v>17285</v>
      </c>
      <c t="n" r="C13" s="6">
        <v>17263</v>
      </c>
    </row>
    <row spans="1:3" r="14">
      <c t="s" r="A14" s="4">
        <v>339</v>
      </c>
      <c t="n" r="B14" s="6">
        <v>67907</v>
      </c>
      <c t="n" r="C14" s="6">
        <v>68031</v>
      </c>
    </row>
    <row spans="1:3" r="15">
      <c t="s" r="A15" s="4">
        <v>340</v>
      </c>
      <c t="n" r="B15" s="6">
        <v>-28359</v>
      </c>
      <c t="n" r="C15" s="6">
        <v>-27619</v>
      </c>
    </row>
    <row spans="1:3" r="16">
      <c t="s" r="A16" s="4">
        <v>341</v>
      </c>
      <c t="n" r="B16" s="7">
        <v>39548</v>
      </c>
      <c t="n" r="C16" s="7">
        <v>4041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44</v>
      </c>
      <c t="s" r="B1" s="2">
        <v>1</v>
      </c>
      <c t="s" r="C1" s="2">
        <v>345</v>
      </c>
    </row>
    <row spans="1:3" r="2">
      <c t="s" r="B2" s="2">
        <v>2</v>
      </c>
      <c t="s" r="C2" s="2">
        <v>30</v>
      </c>
    </row>
    <row spans="1:3" r="3">
      <c t="s" r="A3" s="4">
        <v>346</v>
      </c>
      <c t="n" r="B3" s="7">
        <v>9085</v>
      </c>
      <c t="n" r="C3" s="7">
        <v>7436</v>
      </c>
    </row>
    <row spans="1:3" r="4">
      <c t="s" r="A4" s="4">
        <v>347</v>
      </c>
      <c t="n" r="B4" s="6">
        <v>-1</v>
      </c>
      <c t="n" r="C4" s="6">
        <v>-5</v>
      </c>
    </row>
    <row spans="1:3" r="5">
      <c t="s" r="A5" s="4">
        <v>348</v>
      </c>
      <c t="n" r="B5" s="6">
        <v>2161</v>
      </c>
      <c t="n" r="C5" s="6">
        <v>13503</v>
      </c>
    </row>
    <row spans="1:3" r="6">
      <c t="s" r="A6" s="4">
        <v>349</v>
      </c>
      <c t="n" r="B6" s="6">
        <v>-2289</v>
      </c>
      <c t="n" r="C6" s="6">
        <v>-11849</v>
      </c>
    </row>
    <row spans="1:3" r="7">
      <c t="s" r="A7" s="4">
        <v>350</v>
      </c>
      <c t="n" r="B7" s="7">
        <v>8956</v>
      </c>
      <c t="n" r="C7" s="7">
        <v>90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351</v>
      </c>
      <c t="s" r="B1" s="2">
        <v>345</v>
      </c>
    </row>
    <row spans="1:3" r="2">
      <c t="s" r="B2" s="2">
        <v>352</v>
      </c>
      <c t="s" r="C2" s="2">
        <v>2</v>
      </c>
    </row>
    <row spans="1:3" r="3">
      <c t="s" r="A3" s="4">
        <v>353</v>
      </c>
    </row>
    <row spans="1:3" r="4">
      <c t="s" r="A4" s="4">
        <v>354</v>
      </c>
      <c t="s" r="B4" s="4">
        <v>268</v>
      </c>
    </row>
    <row spans="1:3" r="5">
      <c t="s" r="A5" s="4">
        <v>355</v>
      </c>
      <c t="n" r="B5" s="7">
        <v>400</v>
      </c>
      <c t="n" r="C5" s="10">
        <v>221.9</v>
      </c>
    </row>
    <row spans="1:3" r="6">
      <c t="s" r="A6" s="4">
        <v>356</v>
      </c>
      <c t="n" r="B6" s="6">
        <v>100</v>
      </c>
    </row>
    <row spans="1:3" r="7">
      <c t="s" r="A7" s="4">
        <v>357</v>
      </c>
    </row>
    <row spans="1:3" r="8">
      <c t="s" r="A8" s="4">
        <v>355</v>
      </c>
      <c t="n" r="B8" s="6">
        <v>10</v>
      </c>
    </row>
    <row spans="1:3" r="9">
      <c t="s" r="A9" s="4">
        <v>358</v>
      </c>
    </row>
    <row spans="1:3" r="10">
      <c t="s" r="A10" s="4">
        <v>355</v>
      </c>
      <c t="n" r="B10" s="7">
        <v>30</v>
      </c>
    </row>
    <row spans="1:3" r="11">
      <c t="s" r="A11" s="4">
        <v>359</v>
      </c>
    </row>
    <row spans="1:3" r="12">
      <c t="s" r="A12" s="4">
        <v>360</v>
      </c>
      <c t="n" r="C12" s="10">
        <v>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361</v>
      </c>
      <c t="s" r="B1" s="2">
        <v>2</v>
      </c>
      <c t="s" r="C1" s="2">
        <v>30</v>
      </c>
    </row>
    <row spans="1:3" r="2">
      <c t="s" r="A2" s="4">
        <v>362</v>
      </c>
    </row>
    <row spans="1:3" r="3">
      <c t="s" r="A3" s="4">
        <v>363</v>
      </c>
      <c t="n" r="B3" s="7">
        <v>105000</v>
      </c>
      <c t="n" r="C3" s="7">
        <v>93000</v>
      </c>
    </row>
    <row spans="1:3" r="4">
      <c t="s" r="A4" s="4">
        <v>364</v>
      </c>
    </row>
    <row spans="1:3" r="5">
      <c t="s" r="A5" s="4">
        <v>363</v>
      </c>
      <c t="n" r="B5" s="6">
        <v>18</v>
      </c>
      <c t="n" r="C5" s="6">
        <v>18</v>
      </c>
    </row>
    <row spans="1:3" r="6">
      <c t="s" r="A6" s="4">
        <v>363</v>
      </c>
      <c t="n" r="B6" s="6">
        <v>105018</v>
      </c>
      <c t="n" r="C6" s="6">
        <v>93018</v>
      </c>
    </row>
    <row spans="1:3" r="7">
      <c t="s" r="A7" s="4">
        <v>365</v>
      </c>
      <c t="n" r="B7" s="6">
        <v>-810</v>
      </c>
      <c t="n" r="C7" s="6">
        <v>-904</v>
      </c>
    </row>
    <row spans="1:3" r="8">
      <c t="s" r="A8" s="4">
        <v>366</v>
      </c>
      <c t="n" r="B8" s="7">
        <v>104208</v>
      </c>
      <c t="n" r="C8" s="7">
        <v>9211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367</v>
      </c>
      <c t="s" r="B1" s="2">
        <v>2</v>
      </c>
      <c t="s" r="C1" s="2">
        <v>30</v>
      </c>
    </row>
    <row spans="1:3" r="2">
      <c t="n" r="A2" s="6">
        <v>2017</v>
      </c>
      <c t="n" r="B2" s="7">
        <v>12000</v>
      </c>
    </row>
    <row spans="1:3" r="3">
      <c t="n" r="A3" s="6">
        <v>2018</v>
      </c>
      <c t="n" r="B3" s="6">
        <v>6000</v>
      </c>
    </row>
    <row spans="1:3" r="4">
      <c t="n" r="A4" s="6">
        <v>2019</v>
      </c>
      <c t="s" r="B4" s="4">
        <v>39</v>
      </c>
    </row>
    <row spans="1:3" r="5">
      <c t="n" r="A5" s="6">
        <v>2020</v>
      </c>
      <c t="n" r="B5" s="6">
        <v>105000000</v>
      </c>
    </row>
    <row spans="1:3" r="6">
      <c t="n" r="A6" s="6">
        <v>2021</v>
      </c>
      <c t="n" r="B6" s="6">
        <v>0</v>
      </c>
    </row>
    <row spans="1:3" r="7">
      <c t="s" r="A7" s="4">
        <v>368</v>
      </c>
      <c t="n" r="B7" s="6">
        <v>0</v>
      </c>
    </row>
    <row spans="1:3" r="8">
      <c t="s" r="A8" s="4">
        <v>363</v>
      </c>
      <c t="n" r="B8" s="6">
        <v>105018000</v>
      </c>
      <c t="n" r="C8" s="7">
        <v>93018000</v>
      </c>
    </row>
    <row spans="1:3" r="9">
      <c t="s" r="A9" s="4">
        <v>365</v>
      </c>
      <c t="n" r="B9" s="6">
        <v>-810000</v>
      </c>
      <c t="n" r="C9" s="6">
        <v>-904000</v>
      </c>
    </row>
    <row spans="1:3" r="10">
      <c t="s" r="A10" s="4">
        <v>369</v>
      </c>
      <c t="n" r="B10" s="7">
        <v>104208000</v>
      </c>
      <c t="n" r="C10" s="7">
        <v>92114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0</v>
      </c>
      <c t="s" r="B1" s="2">
        <v>1</v>
      </c>
    </row>
    <row spans="1:3" r="2">
      <c t="s" r="B2" s="2">
        <v>2</v>
      </c>
      <c t="s" r="C2" s="2">
        <v>30</v>
      </c>
    </row>
    <row spans="1:3" r="3">
      <c t="s" r="A3" s="4">
        <v>371</v>
      </c>
    </row>
    <row spans="1:3" r="4">
      <c t="s" r="A4" s="4">
        <v>372</v>
      </c>
      <c t="n" r="B4" s="7">
        <v>-100000</v>
      </c>
      <c t="n" r="C4" s="7">
        <v>-100000</v>
      </c>
    </row>
    <row spans="1:3" r="5">
      <c t="s" r="A5" s="4">
        <v>373</v>
      </c>
    </row>
    <row spans="1:3" r="6">
      <c t="s" r="A6" s="4">
        <v>374</v>
      </c>
      <c t="n" r="B6" s="7">
        <v>50000000</v>
      </c>
    </row>
    <row spans="1:3" r="7">
      <c t="s" r="A7" s="4">
        <v>375</v>
      </c>
      <c t="s" r="B7" s="4">
        <v>376</v>
      </c>
    </row>
    <row spans="1:3" r="8">
      <c t="s" r="A8" s="4">
        <v>377</v>
      </c>
      <c t="n" r="B8" s="7">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8</v>
      </c>
      <c t="s" r="B1" s="2">
        <v>1</v>
      </c>
    </row>
    <row spans="1:3" r="2">
      <c t="s" r="B2" s="2">
        <v>2</v>
      </c>
      <c t="s" r="C2" s="2">
        <v>30</v>
      </c>
    </row>
    <row spans="1:3" r="3">
      <c t="s" r="A3" s="4">
        <v>379</v>
      </c>
    </row>
    <row spans="1:3" r="4">
      <c t="s" r="A4" s="4">
        <v>380</v>
      </c>
      <c t="n" r="B4" s="7">
        <v>20000</v>
      </c>
    </row>
    <row spans="1:3" r="5">
      <c t="s" r="A5" s="4">
        <v>381</v>
      </c>
      <c t="s" r="B5" s="4">
        <v>382</v>
      </c>
    </row>
    <row spans="1:3" r="6">
      <c t="s" r="A6" s="4">
        <v>383</v>
      </c>
      <c t="s" r="B6" s="4">
        <v>384</v>
      </c>
    </row>
    <row spans="1:3" r="7">
      <c t="s" r="A7" s="4">
        <v>385</v>
      </c>
      <c t="n" r="B7" s="7">
        <v>-122</v>
      </c>
      <c t="n" r="C7" s="7">
        <v>-201</v>
      </c>
    </row>
    <row spans="1:3" r="8">
      <c t="s" r="A8" s="4">
        <v>386</v>
      </c>
    </row>
    <row spans="1:3" r="9">
      <c t="s" r="A9" s="4">
        <v>380</v>
      </c>
      <c t="n" r="B9" s="7">
        <v>5000</v>
      </c>
    </row>
    <row spans="1:3" r="10">
      <c t="s" r="A10" s="4">
        <v>381</v>
      </c>
      <c t="s" r="B10" s="4">
        <v>387</v>
      </c>
    </row>
    <row spans="1:3" r="11">
      <c t="s" r="A11" s="4">
        <v>383</v>
      </c>
      <c t="s" r="B11" s="4">
        <v>384</v>
      </c>
    </row>
    <row spans="1:3" r="12">
      <c t="s" r="A12" s="4">
        <v>385</v>
      </c>
      <c t="n" r="B12" s="7">
        <v>-32</v>
      </c>
      <c t="n" r="C12" s="6">
        <v>-52</v>
      </c>
    </row>
    <row spans="1:3" r="13">
      <c t="s" r="A13" s="4">
        <v>388</v>
      </c>
    </row>
    <row spans="1:3" r="14">
      <c t="s" r="A14" s="4">
        <v>380</v>
      </c>
      <c t="n" r="B14" s="7">
        <v>15000</v>
      </c>
    </row>
    <row spans="1:3" r="15">
      <c t="s" r="A15" s="4">
        <v>381</v>
      </c>
      <c t="s" r="B15" s="4">
        <v>389</v>
      </c>
    </row>
    <row spans="1:3" r="16">
      <c t="s" r="A16" s="4">
        <v>383</v>
      </c>
      <c t="s" r="B16" s="4">
        <v>390</v>
      </c>
    </row>
    <row spans="1:3" r="17">
      <c t="s" r="A17" s="4">
        <v>385</v>
      </c>
      <c t="n" r="B17" s="7">
        <v>-229</v>
      </c>
      <c t="n" r="C17" s="6">
        <v>-325</v>
      </c>
    </row>
    <row spans="1:3" r="18">
      <c t="s" r="A18" s="4">
        <v>391</v>
      </c>
    </row>
    <row spans="1:3" r="19">
      <c t="s" r="A19" s="4">
        <v>380</v>
      </c>
      <c t="n" r="B19" s="7">
        <v>10000</v>
      </c>
    </row>
    <row spans="1:3" r="20">
      <c t="s" r="A20" s="4">
        <v>381</v>
      </c>
      <c t="s" r="B20" s="4">
        <v>392</v>
      </c>
    </row>
    <row spans="1:3" r="21">
      <c t="s" r="A21" s="4">
        <v>383</v>
      </c>
      <c t="s" r="B21" s="4">
        <v>393</v>
      </c>
    </row>
    <row spans="1:3" r="22">
      <c t="s" r="A22" s="4">
        <v>385</v>
      </c>
      <c t="n" r="B22" s="7">
        <v>-371</v>
      </c>
      <c t="n" r="C22" s="6">
        <v>-460</v>
      </c>
    </row>
    <row spans="1:3" r="23">
      <c t="s" r="A23" s="4">
        <v>385</v>
      </c>
      <c t="n" r="B23" s="7">
        <v>-754</v>
      </c>
      <c t="n" r="C23" s="7">
        <v>-10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4</v>
      </c>
      <c t="s" r="B1" s="2">
        <v>2</v>
      </c>
      <c t="s" r="C1" s="2">
        <v>30</v>
      </c>
    </row>
    <row spans="1:3" r="2">
      <c t="s" r="A2" s="4">
        <v>395</v>
      </c>
    </row>
    <row spans="1:3" r="3">
      <c t="s" r="A3" s="4">
        <v>374</v>
      </c>
      <c t="n" r="B3" s="7">
        <v>1040670</v>
      </c>
      <c t="n" r="C3" s="7">
        <v>2476683</v>
      </c>
    </row>
    <row spans="1:3" r="4">
      <c t="s" r="A4" s="4">
        <v>396</v>
      </c>
    </row>
    <row spans="1:3" r="5">
      <c t="s" r="A5" s="4">
        <v>374</v>
      </c>
      <c t="n" r="B5" s="7">
        <v>744194</v>
      </c>
      <c t="n" r="C5" s="7">
        <v>5937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7</v>
      </c>
      <c t="s" r="B1" s="2">
        <v>2</v>
      </c>
      <c t="s" r="C1" s="2">
        <v>30</v>
      </c>
    </row>
    <row spans="1:3" r="2">
      <c t="s" r="A2" s="4">
        <v>398</v>
      </c>
    </row>
    <row spans="1:3" r="3">
      <c t="s" r="A3" s="4">
        <v>399</v>
      </c>
      <c t="n" r="B3" s="7">
        <v>4</v>
      </c>
      <c t="n" r="C3" s="7">
        <v>11</v>
      </c>
    </row>
    <row spans="1:3" r="4">
      <c t="s" r="A4" s="4">
        <v>400</v>
      </c>
    </row>
    <row spans="1:3" r="5">
      <c t="s" r="A5" s="4">
        <v>401</v>
      </c>
      <c t="n" r="B5" s="6">
        <v>87</v>
      </c>
      <c t="n" r="C5" s="6">
        <v>94</v>
      </c>
    </row>
    <row spans="1:3" r="6">
      <c t="s" r="A6" s="4">
        <v>402</v>
      </c>
    </row>
    <row spans="1:3" r="7">
      <c t="s" r="A7" s="4">
        <v>401</v>
      </c>
      <c t="n" r="B7" s="6">
        <v>754</v>
      </c>
      <c t="n" r="C7" s="6">
        <v>1038</v>
      </c>
    </row>
    <row spans="1:3" r="8">
      <c t="s" r="A8" s="4">
        <v>403</v>
      </c>
    </row>
    <row spans="1:3" r="9">
      <c t="s" r="A9" s="4">
        <v>401</v>
      </c>
      <c t="n" r="B9" s="7">
        <v>841</v>
      </c>
      <c t="n" r="C9" s="7">
        <v>11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4</v>
      </c>
      <c t="s" r="B1" s="2">
        <v>1</v>
      </c>
    </row>
    <row spans="1:3" r="2">
      <c t="s" r="B2" s="2">
        <v>2</v>
      </c>
      <c t="s" r="C2" s="2">
        <v>72</v>
      </c>
    </row>
    <row spans="1:3" r="3">
      <c t="s" r="A3" s="4">
        <v>373</v>
      </c>
    </row>
    <row spans="1:3" r="4">
      <c t="s" r="A4" s="4">
        <v>405</v>
      </c>
      <c t="n" r="B4" s="7">
        <v>163</v>
      </c>
      <c t="n" r="C4" s="7">
        <v>-552</v>
      </c>
    </row>
    <row spans="1:3" r="5">
      <c t="s" r="A5" s="4">
        <v>371</v>
      </c>
    </row>
    <row spans="1:3" r="6">
      <c t="s" r="A6" s="4">
        <v>405</v>
      </c>
      <c t="n" r="B6" s="6">
        <v>-102</v>
      </c>
      <c t="n" r="C6" s="6">
        <v>74</v>
      </c>
    </row>
    <row spans="1:3" r="7">
      <c t="s" r="A7" s="4">
        <v>405</v>
      </c>
      <c t="n" r="B7" s="7">
        <v>61</v>
      </c>
      <c t="n" r="C7" s="7">
        <v>-4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6</v>
      </c>
      <c t="s" r="B1" s="2">
        <v>1</v>
      </c>
    </row>
    <row spans="1:3" r="2">
      <c t="s" r="B2" s="2">
        <v>2</v>
      </c>
      <c t="s" r="C2" s="2">
        <v>72</v>
      </c>
    </row>
    <row spans="1:3" r="3">
      <c t="s" r="A3" s="3">
        <v>107</v>
      </c>
    </row>
    <row spans="1:3" r="4">
      <c t="s" r="A4" s="4">
        <v>97</v>
      </c>
      <c t="n" r="B4" s="7">
        <v>13901</v>
      </c>
      <c t="n" r="C4" s="7">
        <v>15981</v>
      </c>
    </row>
    <row spans="1:3" r="5">
      <c t="s" r="A5" s="4">
        <v>108</v>
      </c>
      <c t="n" r="B5" s="6">
        <v>50</v>
      </c>
      <c t="n" r="C5" s="6">
        <v>160</v>
      </c>
    </row>
    <row spans="1:3" r="6">
      <c t="s" r="A6" s="4">
        <v>84</v>
      </c>
      <c t="n" r="B6" s="6">
        <v>13951</v>
      </c>
      <c t="n" r="C6" s="6">
        <v>16141</v>
      </c>
    </row>
    <row spans="1:3" r="7">
      <c t="s" r="A7" s="3">
        <v>109</v>
      </c>
    </row>
    <row spans="1:3" r="8">
      <c t="s" r="A8" s="4">
        <v>110</v>
      </c>
      <c t="n" r="B8" s="6">
        <v>4373</v>
      </c>
      <c t="n" r="C8" s="6">
        <v>4414</v>
      </c>
    </row>
    <row spans="1:3" r="9">
      <c t="s" r="A9" s="4">
        <v>111</v>
      </c>
      <c t="n" r="B9" s="6">
        <v>1365</v>
      </c>
      <c t="n" r="C9" s="6">
        <v>1781</v>
      </c>
    </row>
    <row spans="1:3" r="10">
      <c t="s" r="A10" s="4">
        <v>112</v>
      </c>
      <c t="n" r="B10" s="6">
        <v>-19</v>
      </c>
      <c t="n" r="C10" s="6">
        <v>1046</v>
      </c>
    </row>
    <row spans="1:3" r="11">
      <c t="s" r="A11" s="4">
        <v>113</v>
      </c>
      <c t="n" r="B11" s="6">
        <v>-393</v>
      </c>
      <c t="n" r="C11" s="6">
        <v>-471</v>
      </c>
    </row>
    <row spans="1:3" r="12">
      <c t="s" r="A12" s="4">
        <v>114</v>
      </c>
      <c t="n" r="B12" s="6">
        <v>-246</v>
      </c>
      <c t="n" r="C12" s="6">
        <v>-328</v>
      </c>
    </row>
    <row spans="1:3" r="13">
      <c t="s" r="A13" s="4">
        <v>115</v>
      </c>
      <c t="n" r="B13" s="6">
        <v>-17975</v>
      </c>
      <c t="n" r="C13" s="6">
        <v>-14710</v>
      </c>
    </row>
    <row spans="1:3" r="14">
      <c t="s" r="A14" s="4">
        <v>116</v>
      </c>
      <c t="n" r="B14" s="6">
        <v>1056</v>
      </c>
      <c t="n" r="C14" s="6">
        <v>7873</v>
      </c>
    </row>
    <row spans="1:3" r="15">
      <c t="s" r="A15" s="4">
        <v>117</v>
      </c>
      <c t="n" r="B15" s="6">
        <v>-82</v>
      </c>
      <c t="n" r="C15" s="6">
        <v>-528</v>
      </c>
    </row>
    <row spans="1:3" r="16">
      <c t="s" r="A16" s="4">
        <v>118</v>
      </c>
      <c t="n" r="B16" s="6">
        <v>974</v>
      </c>
      <c t="n" r="C16" s="6">
        <v>7345</v>
      </c>
    </row>
    <row spans="1:3" r="17">
      <c t="s" r="A17" s="3">
        <v>119</v>
      </c>
    </row>
    <row spans="1:3" r="18">
      <c t="s" r="A18" s="4">
        <v>120</v>
      </c>
      <c t="n" r="B18" s="6">
        <v>-7121</v>
      </c>
      <c t="n" r="C18" s="6">
        <v>-5337</v>
      </c>
    </row>
    <row spans="1:3" r="19">
      <c t="s" r="A19" s="4">
        <v>121</v>
      </c>
      <c t="n" r="B19" s="6">
        <v>699</v>
      </c>
      <c t="s" r="C19" s="4">
        <v>39</v>
      </c>
    </row>
    <row spans="1:3" r="20">
      <c t="s" r="A20" s="4">
        <v>122</v>
      </c>
      <c t="n" r="B20" s="6">
        <v>13</v>
      </c>
      <c t="n" r="C20" s="6">
        <v>52</v>
      </c>
    </row>
    <row spans="1:3" r="21">
      <c t="s" r="A21" s="4">
        <v>123</v>
      </c>
      <c t="n" r="B21" s="6">
        <v>-6409</v>
      </c>
      <c t="n" r="C21" s="6">
        <v>-5285</v>
      </c>
    </row>
    <row spans="1:3" r="22">
      <c t="s" r="A22" s="4">
        <v>124</v>
      </c>
      <c t="s" r="B22" s="4">
        <v>39</v>
      </c>
      <c t="s" r="C22" s="4">
        <v>39</v>
      </c>
    </row>
    <row spans="1:3" r="23">
      <c t="s" r="A23" s="4">
        <v>125</v>
      </c>
      <c t="n" r="B23" s="6">
        <v>-6409</v>
      </c>
      <c t="n" r="C23" s="6">
        <v>-5285</v>
      </c>
    </row>
    <row spans="1:3" r="24">
      <c t="s" r="A24" s="3">
        <v>126</v>
      </c>
    </row>
    <row spans="1:3" r="25">
      <c t="s" r="A25" s="4">
        <v>127</v>
      </c>
      <c t="n" r="B25" s="6">
        <v>29500</v>
      </c>
      <c t="n" r="C25" s="6">
        <v>23000</v>
      </c>
    </row>
    <row spans="1:3" r="26">
      <c t="s" r="A26" s="4">
        <v>128</v>
      </c>
      <c t="n" r="B26" s="6">
        <v>-17500</v>
      </c>
      <c t="n" r="C26" s="6">
        <v>-20500</v>
      </c>
    </row>
    <row spans="1:3" r="27">
      <c t="s" r="A27" s="4">
        <v>129</v>
      </c>
      <c t="n" r="B27" s="6">
        <v>366</v>
      </c>
      <c t="n" r="C27" s="6">
        <v>668</v>
      </c>
    </row>
    <row spans="1:3" r="28">
      <c t="s" r="A28" s="4">
        <v>113</v>
      </c>
      <c t="n" r="B28" s="6">
        <v>393</v>
      </c>
      <c t="n" r="C28" s="6">
        <v>471</v>
      </c>
    </row>
    <row spans="1:3" r="29">
      <c t="s" r="A29" s="4">
        <v>130</v>
      </c>
      <c t="n" r="B29" s="6">
        <v>-5678</v>
      </c>
      <c t="n" r="C29" s="6">
        <v>-1996</v>
      </c>
    </row>
    <row spans="1:3" r="30">
      <c t="s" r="A30" s="4">
        <v>131</v>
      </c>
      <c t="n" r="B30" s="6">
        <v>-1774</v>
      </c>
      <c t="n" r="C30" s="6">
        <v>-1518</v>
      </c>
    </row>
    <row spans="1:3" r="31">
      <c t="s" r="A31" s="4">
        <v>132</v>
      </c>
      <c t="n" r="B31" s="6">
        <v>5307</v>
      </c>
      <c t="n" r="C31" s="6">
        <v>125</v>
      </c>
    </row>
    <row spans="1:3" r="32">
      <c t="s" r="A32" s="4">
        <v>133</v>
      </c>
      <c t="n" r="B32" s="6">
        <v>-607</v>
      </c>
      <c t="n" r="C32" s="6">
        <v>-2988</v>
      </c>
    </row>
    <row spans="1:3" r="33">
      <c t="s" r="A33" s="4">
        <v>134</v>
      </c>
      <c t="n" r="B33" s="6">
        <v>-735</v>
      </c>
      <c t="n" r="C33" s="6">
        <v>-803</v>
      </c>
    </row>
    <row spans="1:3" r="34">
      <c t="s" r="A34" s="4">
        <v>135</v>
      </c>
      <c t="n" r="B34" s="6">
        <v>121988</v>
      </c>
      <c t="n" r="C34" s="6">
        <v>96128</v>
      </c>
    </row>
    <row spans="1:3" r="35">
      <c t="s" r="A35" s="4">
        <v>136</v>
      </c>
      <c t="n" r="B35" s="6">
        <v>121253</v>
      </c>
      <c t="n" r="C35" s="6">
        <v>95325</v>
      </c>
    </row>
    <row spans="1:3" r="36">
      <c t="s" r="A36" s="3">
        <v>137</v>
      </c>
    </row>
    <row spans="1:3" r="37">
      <c t="s" r="A37" s="4">
        <v>138</v>
      </c>
      <c t="n" r="B37" s="6">
        <v>589</v>
      </c>
      <c t="n" r="C37" s="6">
        <v>542</v>
      </c>
    </row>
    <row spans="1:3" r="38">
      <c t="s" r="A38" s="4">
        <v>139</v>
      </c>
      <c t="n" r="B38" s="7">
        <v>3832</v>
      </c>
      <c t="n" r="C38" s="7">
        <v>69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6</v>
      </c>
      <c t="s" r="B1" s="2">
        <v>1</v>
      </c>
    </row>
    <row spans="1:3" r="2">
      <c t="s" r="B2" s="2">
        <v>2</v>
      </c>
      <c t="s" r="C2" s="2">
        <v>72</v>
      </c>
    </row>
    <row spans="1:3" r="3">
      <c t="s" r="A3" s="4">
        <v>407</v>
      </c>
    </row>
    <row spans="1:3" r="4">
      <c t="s" r="A4" s="4">
        <v>408</v>
      </c>
      <c t="n" r="B4" s="7">
        <v>119</v>
      </c>
      <c t="n" r="C4" s="7">
        <v>128</v>
      </c>
    </row>
    <row spans="1:3" r="5">
      <c t="s" r="A5" s="4">
        <v>409</v>
      </c>
    </row>
    <row spans="1:3" r="6">
      <c t="s" r="A6" s="4">
        <v>408</v>
      </c>
      <c t="n" r="B6" s="6">
        <v>102</v>
      </c>
      <c t="n" r="C6" s="6">
        <v>-8</v>
      </c>
    </row>
    <row spans="1:3" r="7">
      <c t="s" r="A7" s="4">
        <v>94</v>
      </c>
    </row>
    <row spans="1:3" r="8">
      <c t="s" r="A8" s="4">
        <v>408</v>
      </c>
      <c t="n" r="B8" s="6">
        <v>-221</v>
      </c>
      <c t="n" r="C8" s="6">
        <v>-120</v>
      </c>
    </row>
    <row spans="1:3" r="9">
      <c t="s" r="A9" s="4">
        <v>410</v>
      </c>
    </row>
    <row spans="1:3" r="10">
      <c t="s" r="A10" s="4">
        <v>408</v>
      </c>
      <c t="n" r="B10" s="7">
        <v>221</v>
      </c>
      <c t="n" r="C10" s="7">
        <v>1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1</v>
      </c>
      <c t="s" r="B1" s="2">
        <v>1</v>
      </c>
    </row>
    <row spans="1:3" r="2">
      <c t="s" r="B2" s="2">
        <v>2</v>
      </c>
      <c t="s" r="C2" s="2">
        <v>72</v>
      </c>
    </row>
    <row spans="1:3" r="3">
      <c t="s" r="A3" s="4">
        <v>240</v>
      </c>
    </row>
    <row spans="1:3" r="4">
      <c t="s" r="A4" s="4">
        <v>412</v>
      </c>
      <c t="n" r="B4" s="10">
        <v>1.4</v>
      </c>
    </row>
    <row spans="1:3" r="5">
      <c t="s" r="A5" s="4">
        <v>413</v>
      </c>
      <c t="n" r="B5" s="11">
        <v>0.2</v>
      </c>
      <c t="n" r="C5" s="10">
        <v>0.3</v>
      </c>
    </row>
    <row spans="1:3" r="6">
      <c t="s" r="A6" s="4">
        <v>414</v>
      </c>
    </row>
    <row spans="1:3" r="7">
      <c t="s" r="A7" s="4">
        <v>412</v>
      </c>
      <c t="n" r="B7" s="11">
        <v>0.8</v>
      </c>
    </row>
    <row spans="1:3" r="8">
      <c t="s" r="A8" s="4">
        <v>415</v>
      </c>
    </row>
    <row spans="1:3" r="9">
      <c t="s" r="A9" s="4">
        <v>412</v>
      </c>
      <c t="n" r="B9" s="11">
        <v>0.3</v>
      </c>
    </row>
    <row spans="1:3" r="10">
      <c t="s" r="A10" s="4">
        <v>416</v>
      </c>
    </row>
    <row spans="1:3" r="11">
      <c t="s" r="A11" s="4">
        <v>412</v>
      </c>
      <c t="n" r="B11" s="10">
        <v>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7</v>
      </c>
      <c t="s" r="B1" s="2">
        <v>1</v>
      </c>
    </row>
    <row spans="1:3" r="2">
      <c t="s" r="B2" s="2">
        <v>2</v>
      </c>
      <c t="s" r="C2" s="2">
        <v>72</v>
      </c>
    </row>
    <row spans="1:3" r="3">
      <c t="s" r="A3" s="4">
        <v>418</v>
      </c>
    </row>
    <row spans="1:3" r="4">
      <c t="s" r="A4" s="4">
        <v>419</v>
      </c>
      <c t="n" r="B4" s="7">
        <v>1</v>
      </c>
      <c t="n" r="C4" s="7">
        <v>18</v>
      </c>
    </row>
    <row spans="1:3" r="5">
      <c t="s" r="A5" s="4">
        <v>420</v>
      </c>
      <c t="n" r="B5" s="6">
        <v>2613</v>
      </c>
      <c t="n" r="C5" s="6">
        <v>2872</v>
      </c>
    </row>
    <row spans="1:3" r="6">
      <c t="s" r="A6" s="4">
        <v>421</v>
      </c>
      <c t="n" r="B6" s="6">
        <v>-3440</v>
      </c>
      <c t="n" r="C6" s="6">
        <v>-3467</v>
      </c>
    </row>
    <row spans="1:3" r="7">
      <c t="s" r="A7" s="4">
        <v>422</v>
      </c>
      <c t="n" r="B7" s="6">
        <v>1190</v>
      </c>
      <c t="n" r="C7" s="6">
        <v>995</v>
      </c>
    </row>
    <row spans="1:3" r="8">
      <c t="s" r="A8" s="4">
        <v>423</v>
      </c>
      <c t="s" r="B8" s="4">
        <v>39</v>
      </c>
      <c t="n" r="C8" s="6">
        <v>4</v>
      </c>
    </row>
    <row spans="1:3" r="9">
      <c t="s" r="A9" s="4">
        <v>424</v>
      </c>
      <c t="n" r="B9" s="6">
        <v>364</v>
      </c>
      <c t="n" r="C9" s="6">
        <v>422</v>
      </c>
    </row>
    <row spans="1:3" r="10">
      <c t="s" r="A10" s="4">
        <v>425</v>
      </c>
    </row>
    <row spans="1:3" r="11">
      <c t="s" r="A11" s="4">
        <v>419</v>
      </c>
      <c t="n" r="B11" s="6">
        <v>9</v>
      </c>
      <c t="n" r="C11" s="6">
        <v>9</v>
      </c>
    </row>
    <row spans="1:3" r="12">
      <c t="s" r="A12" s="4">
        <v>420</v>
      </c>
      <c t="n" r="B12" s="6">
        <v>264</v>
      </c>
      <c t="n" r="C12" s="6">
        <v>371</v>
      </c>
    </row>
    <row spans="1:3" r="13">
      <c t="s" r="A13" s="4">
        <v>421</v>
      </c>
      <c t="n" r="B13" s="6">
        <v>-297</v>
      </c>
      <c t="n" r="C13" s="6">
        <v>-337</v>
      </c>
    </row>
    <row spans="1:3" r="14">
      <c t="s" r="A14" s="4">
        <v>422</v>
      </c>
      <c t="n" r="B14" s="6">
        <v>262</v>
      </c>
      <c t="n" r="C14" s="6">
        <v>216</v>
      </c>
    </row>
    <row spans="1:3" r="15">
      <c t="s" r="A15" s="4">
        <v>423</v>
      </c>
      <c t="n" r="B15" s="6">
        <v>-12</v>
      </c>
      <c t="n" r="C15" s="6">
        <v>-12</v>
      </c>
    </row>
    <row spans="1:3" r="16">
      <c t="s" r="A16" s="4">
        <v>424</v>
      </c>
      <c t="n" r="B16" s="7">
        <v>226</v>
      </c>
      <c t="n" r="C16" s="7">
        <v>2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r="A1" s="1">
        <v>426</v>
      </c>
      <c t="s" r="B1" s="2">
        <v>1</v>
      </c>
    </row>
    <row spans="1:3" r="2">
      <c t="s" r="B2" s="2">
        <v>2</v>
      </c>
      <c t="s" r="C2" s="2">
        <v>72</v>
      </c>
    </row>
    <row spans="1:3" r="3">
      <c t="s" r="A3" s="4">
        <v>427</v>
      </c>
      <c t="s" r="B3" s="4">
        <v>428</v>
      </c>
      <c t="s" r="C3" s="4">
        <v>42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0</v>
      </c>
      <c t="s" r="B1" s="2">
        <v>1</v>
      </c>
    </row>
    <row spans="1:3" r="2">
      <c t="s" r="B2" s="2">
        <v>2</v>
      </c>
      <c t="s" r="C2" s="2">
        <v>72</v>
      </c>
    </row>
    <row spans="1:3" r="3">
      <c t="s" r="A3" s="4">
        <v>431</v>
      </c>
    </row>
    <row spans="1:3" r="4">
      <c t="s" r="A4" s="4">
        <v>432</v>
      </c>
      <c t="n" r="B4" s="6">
        <v>0</v>
      </c>
      <c t="n" r="C4" s="6">
        <v>0</v>
      </c>
    </row>
    <row spans="1:3" r="5">
      <c t="s" r="A5" s="4">
        <v>433</v>
      </c>
    </row>
    <row spans="1:3" r="6">
      <c t="s" r="A6" s="4">
        <v>434</v>
      </c>
      <c t="n" r="B6" s="6">
        <v>29607</v>
      </c>
      <c t="n" r="C6" s="6">
        <v>3365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5</v>
      </c>
      <c t="s" r="B1" s="2">
        <v>1</v>
      </c>
    </row>
    <row spans="1:3" r="2">
      <c t="s" r="B2" s="2">
        <v>2</v>
      </c>
      <c t="s" r="C2" s="2">
        <v>72</v>
      </c>
    </row>
    <row spans="1:3" r="3">
      <c t="s" r="A3" s="4">
        <v>436</v>
      </c>
      <c t="n" r="B3" s="6">
        <v>12674</v>
      </c>
      <c t="n" r="C3" s="6">
        <v>12660</v>
      </c>
    </row>
    <row spans="1:3" r="4">
      <c t="s" r="A4" s="4">
        <v>437</v>
      </c>
      <c t="n" r="B4" s="6">
        <v>114</v>
      </c>
      <c t="n" r="C4" s="6">
        <v>103</v>
      </c>
    </row>
    <row spans="1:3" r="5">
      <c t="s" r="A5" s="4">
        <v>438</v>
      </c>
      <c t="n" r="B5" s="6">
        <v>12788</v>
      </c>
      <c t="n" r="C5" s="6">
        <v>1276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9</v>
      </c>
      <c t="s" r="B1" s="2">
        <v>2</v>
      </c>
      <c t="s" r="C1" s="2">
        <v>30</v>
      </c>
    </row>
    <row spans="1:3" r="2">
      <c t="s" r="A2" s="4">
        <v>440</v>
      </c>
      <c t="n" r="B2" s="7">
        <v>-25802</v>
      </c>
      <c t="n" r="C2" s="7">
        <v>-24636</v>
      </c>
    </row>
    <row spans="1:3" r="3">
      <c t="s" r="A3" s="4">
        <v>441</v>
      </c>
      <c t="n" r="B3" s="6">
        <v>-91558</v>
      </c>
      <c t="n" r="C3" s="6">
        <v>-92698</v>
      </c>
    </row>
    <row spans="1:3" r="4">
      <c t="s" r="A4" s="4">
        <v>442</v>
      </c>
      <c t="n" r="B4" s="6">
        <v>-467</v>
      </c>
      <c t="n" r="C4" s="6">
        <v>-641</v>
      </c>
    </row>
    <row spans="1:3" r="5">
      <c t="s" r="A5" s="4">
        <v>278</v>
      </c>
      <c t="n" r="B5" s="7">
        <v>-117827</v>
      </c>
      <c t="n" r="C5" s="7">
        <v>-11797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15"/>
  </cols>
  <sheetData>
    <row spans="1:2" r="1">
      <c t="s" r="A1" s="1">
        <v>443</v>
      </c>
      <c t="s" r="B1" s="2">
        <v>1</v>
      </c>
    </row>
    <row spans="1:2" r="2">
      <c t="s" r="B2" s="2">
        <v>2</v>
      </c>
    </row>
    <row spans="1:2" r="3">
      <c t="s" r="A3" s="4">
        <v>321</v>
      </c>
    </row>
    <row spans="1:2" r="4">
      <c t="s" r="A4" s="4">
        <v>444</v>
      </c>
      <c t="n" r="B4" s="6">
        <v>7</v>
      </c>
    </row>
    <row spans="1:2" r="5">
      <c t="s" r="A5" s="4">
        <v>445</v>
      </c>
      <c t="n" r="B5" s="6">
        <v>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6</v>
      </c>
      <c t="s" r="B1" s="2">
        <v>1</v>
      </c>
    </row>
    <row spans="1:3" r="2">
      <c t="s" r="B2" s="2">
        <v>2</v>
      </c>
      <c t="s" r="C2" s="2">
        <v>72</v>
      </c>
    </row>
    <row spans="1:3" r="3">
      <c t="s" r="A3" s="4">
        <v>321</v>
      </c>
    </row>
    <row spans="1:3" r="4">
      <c t="s" r="A4" s="4">
        <v>73</v>
      </c>
      <c t="n" r="B4" s="7">
        <v>92651</v>
      </c>
      <c t="n" r="C4" s="7">
        <v>107213</v>
      </c>
    </row>
    <row spans="1:3" r="5">
      <c t="s" r="A5" s="4">
        <v>79</v>
      </c>
      <c t="n" r="B5" s="6">
        <v>9488</v>
      </c>
      <c t="n" r="C5" s="6">
        <v>14024</v>
      </c>
    </row>
    <row spans="1:3" r="6">
      <c t="s" r="A6" s="4">
        <v>79</v>
      </c>
      <c t="n" r="B6" s="6">
        <v>-87</v>
      </c>
      <c t="n" r="C6" s="6">
        <v>-1360</v>
      </c>
    </row>
    <row spans="1:3" r="7">
      <c t="s" r="A7" s="4">
        <v>325</v>
      </c>
    </row>
    <row spans="1:3" r="8">
      <c t="s" r="A8" s="4">
        <v>73</v>
      </c>
      <c t="n" r="B8" s="6">
        <v>26730</v>
      </c>
      <c t="n" r="C8" s="6">
        <v>33521</v>
      </c>
    </row>
    <row spans="1:3" r="9">
      <c t="s" r="A9" s="4">
        <v>79</v>
      </c>
      <c t="n" r="B9" s="6">
        <v>7398</v>
      </c>
      <c t="n" r="C9" s="6">
        <v>9907</v>
      </c>
    </row>
    <row spans="1:3" r="10">
      <c t="s" r="A10" s="4">
        <v>79</v>
      </c>
      <c t="n" r="B10" s="6">
        <v>-6</v>
      </c>
      <c t="n" r="C10" s="6">
        <v>-2</v>
      </c>
    </row>
    <row spans="1:3" r="11">
      <c t="s" r="A11" s="4">
        <v>326</v>
      </c>
    </row>
    <row spans="1:3" r="12">
      <c t="s" r="A12" s="4">
        <v>73</v>
      </c>
      <c t="n" r="B12" s="6">
        <v>18721</v>
      </c>
      <c t="n" r="C12" s="6">
        <v>18711</v>
      </c>
    </row>
    <row spans="1:3" r="13">
      <c t="s" r="A13" s="4">
        <v>79</v>
      </c>
      <c t="n" r="B13" s="6">
        <v>1496</v>
      </c>
      <c t="n" r="C13" s="6">
        <v>675</v>
      </c>
    </row>
    <row spans="1:3" r="14">
      <c t="s" r="A14" s="4">
        <v>79</v>
      </c>
      <c t="n" r="B14" s="6">
        <v>-185</v>
      </c>
      <c t="n" r="C14" s="6">
        <v>-34</v>
      </c>
    </row>
    <row spans="1:3" r="15">
      <c t="s" r="A15" s="4">
        <v>327</v>
      </c>
    </row>
    <row spans="1:3" r="16">
      <c t="s" r="A16" s="4">
        <v>73</v>
      </c>
      <c t="n" r="B16" s="6">
        <v>30651</v>
      </c>
      <c t="n" r="C16" s="6">
        <v>27986</v>
      </c>
    </row>
    <row spans="1:3" r="17">
      <c t="s" r="A17" s="4">
        <v>79</v>
      </c>
      <c t="n" r="B17" s="6">
        <v>6473</v>
      </c>
      <c t="n" r="C17" s="6">
        <v>5550</v>
      </c>
    </row>
    <row spans="1:3" r="18">
      <c t="s" r="A18" s="4">
        <v>79</v>
      </c>
      <c t="n" r="B18" s="6">
        <v>-109</v>
      </c>
      <c t="n" r="C18" s="6">
        <v>-123</v>
      </c>
    </row>
    <row spans="1:3" r="19">
      <c t="s" r="A19" s="4">
        <v>328</v>
      </c>
    </row>
    <row spans="1:3" r="20">
      <c t="s" r="A20" s="4">
        <v>73</v>
      </c>
      <c t="n" r="B20" s="6">
        <v>10847</v>
      </c>
      <c t="n" r="C20" s="6">
        <v>10967</v>
      </c>
    </row>
    <row spans="1:3" r="21">
      <c t="s" r="A21" s="4">
        <v>79</v>
      </c>
      <c t="n" r="B21" s="6">
        <v>2129</v>
      </c>
      <c t="n" r="C21" s="6">
        <v>1976</v>
      </c>
    </row>
    <row spans="1:3" r="22">
      <c t="s" r="A22" s="4">
        <v>79</v>
      </c>
      <c t="s" r="B22" s="4">
        <v>39</v>
      </c>
      <c t="s" r="C22" s="4">
        <v>39</v>
      </c>
    </row>
    <row spans="1:3" r="23">
      <c t="s" r="A23" s="4">
        <v>447</v>
      </c>
    </row>
    <row spans="1:3" r="24">
      <c t="s" r="A24" s="4">
        <v>79</v>
      </c>
      <c t="n" r="B24" s="6">
        <v>-6820</v>
      </c>
      <c t="n" r="C24" s="6">
        <v>-7510</v>
      </c>
    </row>
    <row spans="1:3" r="25">
      <c t="s" r="A25" s="4">
        <v>73</v>
      </c>
      <c t="n" r="B25" s="6">
        <v>179600</v>
      </c>
      <c t="n" r="C25" s="6">
        <v>198398</v>
      </c>
    </row>
    <row spans="1:3" r="26">
      <c t="s" r="A26" s="4">
        <v>79</v>
      </c>
      <c t="n" r="B26" s="6">
        <v>19770</v>
      </c>
      <c t="n" r="C26" s="6">
        <v>23103</v>
      </c>
    </row>
    <row spans="1:3" r="27">
      <c t="s" r="A27" s="4">
        <v>79</v>
      </c>
      <c t="n" r="B27" s="6">
        <v>-394</v>
      </c>
      <c t="n" r="C27" s="6">
        <v>-1519</v>
      </c>
    </row>
    <row spans="1:3" r="28">
      <c t="s" r="A28" s="4">
        <v>80</v>
      </c>
      <c t="n" r="B28" s="6">
        <v>-697</v>
      </c>
      <c t="n" r="C28" s="6">
        <v>-644</v>
      </c>
    </row>
    <row spans="1:3" r="29">
      <c t="s" r="A29" s="4">
        <v>448</v>
      </c>
      <c t="n" r="B29" s="6">
        <v>434</v>
      </c>
      <c t="n" r="C29" s="6">
        <v>190</v>
      </c>
    </row>
    <row spans="1:3" r="30">
      <c t="s" r="A30" s="4">
        <v>82</v>
      </c>
      <c t="n" r="B30" s="7">
        <v>19507</v>
      </c>
      <c t="n" r="C30" s="7">
        <v>2264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9</v>
      </c>
      <c t="s" r="B1" s="2">
        <v>2</v>
      </c>
      <c t="s" r="C1" s="2">
        <v>30</v>
      </c>
    </row>
    <row spans="1:3" r="2">
      <c t="s" r="A2" s="4">
        <v>321</v>
      </c>
    </row>
    <row spans="1:3" r="3">
      <c t="s" r="A3" s="4">
        <v>450</v>
      </c>
      <c t="n" r="B3" s="7">
        <v>206518</v>
      </c>
      <c t="n" r="C3" s="7">
        <v>206875</v>
      </c>
    </row>
    <row spans="1:3" r="4">
      <c t="s" r="A4" s="4">
        <v>325</v>
      </c>
    </row>
    <row spans="1:3" r="5">
      <c t="s" r="A5" s="4">
        <v>450</v>
      </c>
      <c t="n" r="B5" s="6">
        <v>120241</v>
      </c>
      <c t="n" r="C5" s="6">
        <v>116790</v>
      </c>
    </row>
    <row spans="1:3" r="6">
      <c t="s" r="A6" s="4">
        <v>326</v>
      </c>
    </row>
    <row spans="1:3" r="7">
      <c t="s" r="A7" s="4">
        <v>450</v>
      </c>
      <c t="n" r="B7" s="6">
        <v>144770</v>
      </c>
      <c t="n" r="C7" s="6">
        <v>144362</v>
      </c>
    </row>
    <row spans="1:3" r="8">
      <c t="s" r="A8" s="4">
        <v>327</v>
      </c>
    </row>
    <row spans="1:3" r="9">
      <c t="s" r="A9" s="4">
        <v>450</v>
      </c>
      <c t="n" r="B9" s="6">
        <v>110032</v>
      </c>
      <c t="n" r="C9" s="6">
        <v>109653</v>
      </c>
    </row>
    <row spans="1:3" r="10">
      <c t="s" r="A10" s="4">
        <v>328</v>
      </c>
    </row>
    <row spans="1:3" r="11">
      <c t="s" r="A11" s="4">
        <v>450</v>
      </c>
      <c t="n" r="B11" s="6">
        <v>27260</v>
      </c>
      <c t="n" r="C11" s="6">
        <v>26282</v>
      </c>
    </row>
    <row spans="1:3" r="12">
      <c t="s" r="A12" s="4">
        <v>447</v>
      </c>
    </row>
    <row spans="1:3" r="13">
      <c t="s" r="A13" s="4">
        <v>450</v>
      </c>
      <c t="n" r="B13" s="6">
        <v>84138</v>
      </c>
      <c t="n" r="C13" s="6">
        <v>86495</v>
      </c>
    </row>
    <row spans="1:3" r="14">
      <c t="s" r="A14" s="4">
        <v>450</v>
      </c>
      <c t="n" r="B14" s="7">
        <v>692959</v>
      </c>
      <c t="n" r="C14" s="7">
        <v>6904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451</v>
      </c>
      <c t="s" r="B1" s="2">
        <v>1</v>
      </c>
    </row>
    <row spans="1:3" r="2">
      <c t="s" r="B2" s="2">
        <v>2</v>
      </c>
      <c t="s" r="C2" s="2">
        <v>72</v>
      </c>
    </row>
    <row spans="1:3" r="3">
      <c t="s" r="A3" s="4">
        <v>452</v>
      </c>
    </row>
    <row spans="1:3" r="4">
      <c t="s" r="A4" s="4">
        <v>453</v>
      </c>
      <c t="n" r="B4" s="7">
        <v>400</v>
      </c>
      <c t="n" r="C4" s="7">
        <v>1500</v>
      </c>
    </row>
    <row spans="1:3" r="5">
      <c t="s" r="A5" s="4">
        <v>453</v>
      </c>
      <c t="n" r="B5" s="6">
        <v>394</v>
      </c>
      <c t="n" r="C5" s="7">
        <v>1519</v>
      </c>
    </row>
    <row spans="1:3" r="6">
      <c t="s" r="A6" s="4">
        <v>454</v>
      </c>
      <c t="n" r="B6" s="7">
        <v>7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5</v>
      </c>
      <c t="s" r="B1" s="2">
        <v>1</v>
      </c>
    </row>
    <row spans="1:3" r="2">
      <c t="s" r="B2" s="2">
        <v>2</v>
      </c>
      <c t="s" r="C2" s="2">
        <v>72</v>
      </c>
    </row>
    <row spans="1:3" r="3">
      <c t="s" r="A3" s="4">
        <v>456</v>
      </c>
    </row>
    <row spans="1:3" r="4">
      <c t="s" r="A4" s="4">
        <v>457</v>
      </c>
      <c t="n" r="B4" s="7">
        <v>23</v>
      </c>
      <c t="n" r="C4" s="7">
        <v>34</v>
      </c>
    </row>
    <row spans="1:3" r="5">
      <c t="s" r="A5" s="4">
        <v>458</v>
      </c>
    </row>
    <row spans="1:3" r="6">
      <c t="s" r="A6" s="4">
        <v>457</v>
      </c>
      <c t="n" r="B6" s="6">
        <v>283</v>
      </c>
      <c t="n" r="C6" s="6">
        <v>60</v>
      </c>
    </row>
    <row spans="1:3" r="7">
      <c t="s" r="A7" s="4">
        <v>459</v>
      </c>
    </row>
    <row spans="1:3" r="8">
      <c t="s" r="A8" s="4">
        <v>457</v>
      </c>
      <c t="n" r="B8" s="6">
        <v>306</v>
      </c>
      <c t="n" r="C8" s="6">
        <v>94</v>
      </c>
    </row>
    <row spans="1:3" r="9">
      <c t="s" r="A9" s="4">
        <v>460</v>
      </c>
    </row>
    <row spans="1:3" r="10">
      <c t="s" r="A10" s="4">
        <v>457</v>
      </c>
      <c t="n" r="B10" s="6">
        <v>6</v>
      </c>
      <c t="n" r="C10" s="6">
        <v>37</v>
      </c>
    </row>
    <row spans="1:3" r="11">
      <c t="s" r="A11" s="4">
        <v>461</v>
      </c>
    </row>
    <row spans="1:3" r="12">
      <c t="s" r="A12" s="4">
        <v>457</v>
      </c>
      <c t="n" r="B12" s="6">
        <v>82</v>
      </c>
      <c t="n" r="C12" s="6">
        <v>1388</v>
      </c>
    </row>
    <row spans="1:3" r="13">
      <c t="s" r="A13" s="4">
        <v>462</v>
      </c>
    </row>
    <row spans="1:3" r="14">
      <c t="s" r="A14" s="4">
        <v>457</v>
      </c>
      <c t="n" r="B14" s="6">
        <v>88</v>
      </c>
      <c t="n" r="C14" s="6">
        <v>1425</v>
      </c>
    </row>
    <row spans="1:3" r="15">
      <c t="s" r="A15" s="4">
        <v>463</v>
      </c>
    </row>
    <row spans="1:3" r="16">
      <c t="s" r="A16" s="4">
        <v>457</v>
      </c>
      <c t="n" r="B16" s="6">
        <v>29</v>
      </c>
      <c t="n" r="C16" s="6">
        <v>71</v>
      </c>
    </row>
    <row spans="1:3" r="17">
      <c t="s" r="A17" s="4">
        <v>464</v>
      </c>
    </row>
    <row spans="1:3" r="18">
      <c t="s" r="A18" s="4">
        <v>457</v>
      </c>
      <c t="n" r="B18" s="6">
        <v>365</v>
      </c>
      <c t="n" r="C18" s="6">
        <v>1448</v>
      </c>
    </row>
    <row spans="1:3" r="19">
      <c t="s" r="A19" s="4">
        <v>457</v>
      </c>
      <c t="n" r="B19" s="7">
        <v>394</v>
      </c>
      <c t="n" r="C19" s="7">
        <v>151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r="A1" s="1">
        <v>465</v>
      </c>
      <c t="s" r="B1" s="2">
        <v>1</v>
      </c>
    </row>
    <row spans="1:2" r="2">
      <c t="s" r="B2" s="2">
        <v>320</v>
      </c>
    </row>
    <row spans="1:2" r="3">
      <c t="s" r="A3" s="4">
        <v>466</v>
      </c>
    </row>
    <row spans="1:2" r="4">
      <c t="s" r="A4" s="4">
        <v>467</v>
      </c>
      <c t="s" r="B4" s="4">
        <v>39</v>
      </c>
    </row>
    <row spans="1:2" r="5">
      <c t="s" r="A5" s="4">
        <v>468</v>
      </c>
      <c t="n" r="B5" s="6">
        <v>23</v>
      </c>
    </row>
    <row spans="1:2" r="6">
      <c t="s" r="A6" s="4">
        <v>469</v>
      </c>
      <c t="n" r="B6" s="6">
        <v>-23</v>
      </c>
    </row>
    <row spans="1:2" r="7">
      <c t="s" r="A7" s="4">
        <v>467</v>
      </c>
      <c t="s" r="B7" s="4">
        <v>39</v>
      </c>
    </row>
    <row spans="1:2" r="8">
      <c t="s" r="A8" s="4">
        <v>470</v>
      </c>
    </row>
    <row spans="1:2" r="9">
      <c t="s" r="A9" s="4">
        <v>467</v>
      </c>
      <c t="n" r="B9" s="6">
        <v>74</v>
      </c>
    </row>
    <row spans="1:2" r="10">
      <c t="s" r="A10" s="4">
        <v>468</v>
      </c>
      <c t="n" r="B10" s="6">
        <v>48</v>
      </c>
    </row>
    <row spans="1:2" r="11">
      <c t="s" r="A11" s="4">
        <v>469</v>
      </c>
      <c t="n" r="B11" s="6">
        <v>-90</v>
      </c>
    </row>
    <row spans="1:2" r="12">
      <c t="s" r="A12" s="4">
        <v>467</v>
      </c>
      <c t="n" r="B12" s="6">
        <v>32</v>
      </c>
    </row>
    <row spans="1:2" r="13">
      <c t="s" r="A13" s="4">
        <v>471</v>
      </c>
    </row>
    <row spans="1:2" r="14">
      <c t="s" r="A14" s="4">
        <v>467</v>
      </c>
      <c t="s" r="B14" s="4">
        <v>39</v>
      </c>
    </row>
    <row spans="1:2" r="15">
      <c t="s" r="A15" s="4">
        <v>468</v>
      </c>
      <c t="n" r="B15" s="6">
        <v>262</v>
      </c>
    </row>
    <row spans="1:2" r="16">
      <c t="s" r="A16" s="4">
        <v>469</v>
      </c>
      <c t="n" r="B16" s="6">
        <v>-192</v>
      </c>
    </row>
    <row spans="1:2" r="17">
      <c t="s" r="A17" s="4">
        <v>467</v>
      </c>
      <c t="n" r="B17" s="6">
        <v>70</v>
      </c>
    </row>
    <row spans="1:2" r="18">
      <c t="s" r="A18" s="4">
        <v>472</v>
      </c>
    </row>
    <row spans="1:2" r="19">
      <c t="s" r="A19" s="4">
        <v>467</v>
      </c>
      <c t="n" r="B19" s="6">
        <v>256</v>
      </c>
    </row>
    <row spans="1:2" r="20">
      <c t="s" r="A20" s="4">
        <v>468</v>
      </c>
      <c t="n" r="B20" s="6">
        <v>-18</v>
      </c>
    </row>
    <row spans="1:2" r="21">
      <c t="s" r="A21" s="4">
        <v>469</v>
      </c>
      <c t="n" r="B21" s="6">
        <v>-29</v>
      </c>
    </row>
    <row spans="1:2" r="22">
      <c t="s" r="A22" s="4">
        <v>467</v>
      </c>
      <c t="n" r="B22" s="6">
        <v>209</v>
      </c>
    </row>
    <row spans="1:2" r="23">
      <c t="s" r="A23" s="4">
        <v>459</v>
      </c>
    </row>
    <row spans="1:2" r="24">
      <c t="s" r="A24" s="4">
        <v>467</v>
      </c>
      <c t="s" r="B24" s="4">
        <v>39</v>
      </c>
    </row>
    <row spans="1:2" r="25">
      <c t="s" r="A25" s="4">
        <v>468</v>
      </c>
      <c t="n" r="B25" s="6">
        <v>285</v>
      </c>
    </row>
    <row spans="1:2" r="26">
      <c t="s" r="A26" s="4">
        <v>469</v>
      </c>
      <c t="n" r="B26" s="6">
        <v>-215</v>
      </c>
    </row>
    <row spans="1:2" r="27">
      <c t="s" r="A27" s="4">
        <v>467</v>
      </c>
      <c t="n" r="B27" s="6">
        <v>70</v>
      </c>
    </row>
    <row spans="1:2" r="28">
      <c t="s" r="A28" s="4">
        <v>462</v>
      </c>
    </row>
    <row spans="1:2" r="29">
      <c t="s" r="A29" s="4">
        <v>467</v>
      </c>
      <c t="n" r="B29" s="6">
        <v>330</v>
      </c>
    </row>
    <row spans="1:2" r="30">
      <c t="s" r="A30" s="4">
        <v>468</v>
      </c>
      <c t="n" r="B30" s="6">
        <v>30</v>
      </c>
    </row>
    <row spans="1:2" r="31">
      <c t="s" r="A31" s="4">
        <v>469</v>
      </c>
      <c t="n" r="B31" s="6">
        <v>-119</v>
      </c>
    </row>
    <row spans="1:2" r="32">
      <c t="s" r="A32" s="4">
        <v>467</v>
      </c>
      <c t="n" r="B32" s="7">
        <v>24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3</v>
      </c>
      <c t="s" r="B1" s="2">
        <v>1</v>
      </c>
    </row>
    <row spans="1:3" r="2">
      <c t="s" r="B2" s="2">
        <v>2</v>
      </c>
      <c t="s" r="C2" s="2">
        <v>72</v>
      </c>
    </row>
    <row spans="1:3" r="3">
      <c t="s" r="A3" s="4">
        <v>474</v>
      </c>
    </row>
    <row spans="1:3" r="4">
      <c t="s" r="A4" s="4">
        <v>457</v>
      </c>
      <c t="n" r="B4" s="7">
        <v>12</v>
      </c>
      <c t="s" r="C4" s="4">
        <v>39</v>
      </c>
    </row>
    <row spans="1:3" r="5">
      <c t="s" r="A5" s="4">
        <v>475</v>
      </c>
    </row>
    <row spans="1:3" r="6">
      <c t="s" r="A6" s="4">
        <v>457</v>
      </c>
      <c t="n" r="B6" s="6">
        <v>75</v>
      </c>
      <c t="n" r="C6" s="6">
        <v>1360</v>
      </c>
    </row>
    <row spans="1:3" r="7">
      <c t="s" r="A7" s="4">
        <v>321</v>
      </c>
    </row>
    <row spans="1:3" r="8">
      <c t="s" r="A8" s="4">
        <v>457</v>
      </c>
      <c t="n" r="B8" s="6">
        <v>87</v>
      </c>
      <c t="n" r="C8" s="6">
        <v>1360</v>
      </c>
    </row>
    <row spans="1:3" r="9">
      <c t="s" r="A9" s="4">
        <v>476</v>
      </c>
    </row>
    <row spans="1:3" r="10">
      <c t="s" r="A10" s="4">
        <v>457</v>
      </c>
      <c t="n" r="B10" s="6">
        <v>6</v>
      </c>
      <c t="n" r="C10" s="6">
        <v>2</v>
      </c>
    </row>
    <row spans="1:3" r="11">
      <c t="s" r="A11" s="4">
        <v>477</v>
      </c>
    </row>
    <row spans="1:3" r="12">
      <c t="s" r="A12" s="4">
        <v>457</v>
      </c>
      <c t="s" r="B12" s="4">
        <v>39</v>
      </c>
      <c t="s" r="C12" s="4">
        <v>39</v>
      </c>
    </row>
    <row spans="1:3" r="13">
      <c t="s" r="A13" s="4">
        <v>325</v>
      </c>
    </row>
    <row spans="1:3" r="14">
      <c t="s" r="A14" s="4">
        <v>457</v>
      </c>
      <c t="n" r="B14" s="6">
        <v>6</v>
      </c>
      <c t="n" r="C14" s="6">
        <v>2</v>
      </c>
    </row>
    <row spans="1:3" r="15">
      <c t="s" r="A15" s="4">
        <v>478</v>
      </c>
    </row>
    <row spans="1:3" r="16">
      <c t="s" r="A16" s="4">
        <v>457</v>
      </c>
      <c t="s" r="B16" s="4">
        <v>39</v>
      </c>
      <c t="n" r="C16" s="6">
        <v>34</v>
      </c>
    </row>
    <row spans="1:3" r="17">
      <c t="s" r="A17" s="4">
        <v>479</v>
      </c>
    </row>
    <row spans="1:3" r="18">
      <c t="s" r="A18" s="4">
        <v>457</v>
      </c>
      <c t="n" r="B18" s="6">
        <v>185</v>
      </c>
      <c t="s" r="C18" s="4">
        <v>39</v>
      </c>
    </row>
    <row spans="1:3" r="19">
      <c t="s" r="A19" s="4">
        <v>326</v>
      </c>
    </row>
    <row spans="1:3" r="20">
      <c t="s" r="A20" s="4">
        <v>457</v>
      </c>
      <c t="n" r="B20" s="6">
        <v>185</v>
      </c>
      <c t="n" r="C20" s="6">
        <v>34</v>
      </c>
    </row>
    <row spans="1:3" r="21">
      <c t="s" r="A21" s="4">
        <v>480</v>
      </c>
    </row>
    <row spans="1:3" r="22">
      <c t="s" r="A22" s="4">
        <v>457</v>
      </c>
      <c t="n" r="B22" s="6">
        <v>11</v>
      </c>
      <c t="n" r="C22" s="6">
        <v>35</v>
      </c>
    </row>
    <row spans="1:3" r="23">
      <c t="s" r="A23" s="4">
        <v>481</v>
      </c>
    </row>
    <row spans="1:3" r="24">
      <c t="s" r="A24" s="4">
        <v>457</v>
      </c>
      <c t="n" r="B24" s="6">
        <v>98</v>
      </c>
      <c t="n" r="C24" s="6">
        <v>88</v>
      </c>
    </row>
    <row spans="1:3" r="25">
      <c t="s" r="A25" s="4">
        <v>327</v>
      </c>
    </row>
    <row spans="1:3" r="26">
      <c t="s" r="A26" s="4">
        <v>457</v>
      </c>
      <c t="n" r="B26" s="6">
        <v>109</v>
      </c>
      <c t="n" r="C26" s="6">
        <v>123</v>
      </c>
    </row>
    <row spans="1:3" r="27">
      <c t="s" r="A27" s="4">
        <v>482</v>
      </c>
    </row>
    <row spans="1:3" r="28">
      <c t="s" r="A28" s="4">
        <v>457</v>
      </c>
      <c t="s" r="B28" s="4">
        <v>39</v>
      </c>
      <c t="s" r="C28" s="4">
        <v>39</v>
      </c>
    </row>
    <row spans="1:3" r="29">
      <c t="s" r="A29" s="4">
        <v>483</v>
      </c>
    </row>
    <row spans="1:3" r="30">
      <c t="s" r="A30" s="4">
        <v>457</v>
      </c>
      <c t="s" r="B30" s="4">
        <v>39</v>
      </c>
      <c t="s" r="C30" s="4">
        <v>39</v>
      </c>
    </row>
    <row spans="1:3" r="31">
      <c t="s" r="A31" s="4">
        <v>328</v>
      </c>
    </row>
    <row spans="1:3" r="32">
      <c t="s" r="A32" s="4">
        <v>457</v>
      </c>
      <c t="s" r="B32" s="4">
        <v>39</v>
      </c>
      <c t="s" r="C32" s="4">
        <v>39</v>
      </c>
    </row>
    <row spans="1:3" r="33">
      <c t="s" r="A33" s="4">
        <v>484</v>
      </c>
    </row>
    <row spans="1:3" r="34">
      <c t="s" r="A34" s="4">
        <v>457</v>
      </c>
      <c t="s" r="B34" s="4">
        <v>39</v>
      </c>
      <c t="s" r="C34" s="4">
        <v>39</v>
      </c>
    </row>
    <row spans="1:3" r="35">
      <c t="s" r="A35" s="4">
        <v>485</v>
      </c>
    </row>
    <row spans="1:3" r="36">
      <c t="s" r="A36" s="4">
        <v>457</v>
      </c>
      <c t="n" r="B36" s="6">
        <v>7</v>
      </c>
      <c t="s" r="C36" s="4">
        <v>39</v>
      </c>
    </row>
    <row spans="1:3" r="37">
      <c t="s" r="A37" s="4">
        <v>486</v>
      </c>
    </row>
    <row spans="1:3" r="38">
      <c t="s" r="A38" s="4">
        <v>457</v>
      </c>
      <c t="n" r="B38" s="6">
        <v>7</v>
      </c>
      <c t="s" r="C38" s="4">
        <v>39</v>
      </c>
    </row>
    <row spans="1:3" r="39">
      <c t="s" r="A39" s="4">
        <v>463</v>
      </c>
    </row>
    <row spans="1:3" r="40">
      <c t="s" r="A40" s="4">
        <v>457</v>
      </c>
      <c t="n" r="B40" s="6">
        <v>29</v>
      </c>
      <c t="n" r="C40" s="6">
        <v>71</v>
      </c>
    </row>
    <row spans="1:3" r="41">
      <c t="s" r="A41" s="4">
        <v>464</v>
      </c>
    </row>
    <row spans="1:3" r="42">
      <c t="s" r="A42" s="4">
        <v>457</v>
      </c>
      <c t="n" r="B42" s="6">
        <v>365</v>
      </c>
      <c t="n" r="C42" s="6">
        <v>1448</v>
      </c>
    </row>
    <row spans="1:3" r="43">
      <c t="s" r="A43" s="4">
        <v>457</v>
      </c>
      <c t="n" r="B43" s="7">
        <v>394</v>
      </c>
      <c t="n" r="C43" s="7">
        <v>151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t="s" r="A1" s="1">
        <v>487</v>
      </c>
      <c t="s" r="B1" s="2">
        <v>1</v>
      </c>
    </row>
    <row spans="1:2" r="2">
      <c t="s" r="B2" s="2">
        <v>488</v>
      </c>
    </row>
    <row spans="1:2" r="3">
      <c t="s" r="A3" s="4">
        <v>489</v>
      </c>
    </row>
    <row spans="1:2" r="4">
      <c t="s" r="A4" s="4">
        <v>490</v>
      </c>
      <c t="n" r="B4" s="10">
        <v>7.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1"/>
  </cols>
  <sheetData>
    <row spans="1:2" r="1">
      <c t="s" r="A1" s="1">
        <v>491</v>
      </c>
      <c t="s" r="B1" s="2">
        <v>492</v>
      </c>
    </row>
    <row spans="1:2" r="2">
      <c t="s" r="A2" s="4">
        <v>493</v>
      </c>
    </row>
    <row spans="1:2" r="3">
      <c t="s" r="A3" s="4">
        <v>494</v>
      </c>
      <c t="n" r="B3" s="7">
        <v>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4</v>
      </c>
      <c t="s" r="B1" s="2">
        <v>1</v>
      </c>
    </row>
    <row spans="1:2" r="2">
      <c t="s" r="B2" s="2">
        <v>2</v>
      </c>
    </row>
    <row spans="1:2" r="3">
      <c t="s" r="A3" s="3">
        <v>141</v>
      </c>
    </row>
    <row spans="1:2" r="4">
      <c t="s" r="A4" s="4">
        <v>145</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47</v>
      </c>
      <c t="s" r="B1" s="2">
        <v>1</v>
      </c>
    </row>
    <row spans="1:2" r="2">
      <c t="s" r="B2" s="2">
        <v>2</v>
      </c>
    </row>
    <row spans="1:2" r="3">
      <c t="s" r="A3" s="3">
        <v>141</v>
      </c>
    </row>
    <row spans="1:2" r="4">
      <c t="s" r="A4" s="4">
        <v>148</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Note 1 - Management Statement</vt:lpstr>
      <vt:lpstr>Note 2 - Acquisitions</vt:lpstr>
      <vt:lpstr>Note 3 - Discontinued Operation</vt:lpstr>
      <vt:lpstr>Note 4 - Fair Value Measurement</vt:lpstr>
      <vt:lpstr>Note 5 - Inventories</vt:lpstr>
      <vt:lpstr>Note 6 - Goodwill</vt:lpstr>
      <vt:lpstr>Note 7 - Intangible Assets</vt:lpstr>
      <vt:lpstr>Note 8 - Warranties</vt:lpstr>
      <vt:lpstr>Note 9 - Debt</vt:lpstr>
      <vt:lpstr>Note 10 - Derivative Financial </vt:lpstr>
      <vt:lpstr>Note 11 - Retirement Benefits</vt:lpstr>
      <vt:lpstr>Note 12 - Income Taxes</vt:lpstr>
      <vt:lpstr>Note 13 - Earnings Per Share</vt:lpstr>
      <vt:lpstr>Note 14 - Comprehensive Income </vt:lpstr>
      <vt:lpstr>Note 15 - Contingencies</vt:lpstr>
      <vt:lpstr>Note 16 - Industry Segment Info</vt:lpstr>
      <vt:lpstr>Note 17 - Restructuring</vt:lpstr>
      <vt:lpstr>Note 18 - Disposal of a Busines</vt:lpstr>
      <vt:lpstr>Note 19 - Subsequent Event</vt:lpstr>
      <vt:lpstr>Note 2 - Acquisitions (Tables)</vt:lpstr>
      <vt:lpstr>Note 3 - Discontinued Operati27</vt:lpstr>
      <vt:lpstr>Note 4 - Fair Value Measureme28</vt:lpstr>
      <vt:lpstr>Note 5 - Inventories (Tables)</vt:lpstr>
      <vt:lpstr>Note 6 - Goodwill (Tables)</vt:lpstr>
      <vt:lpstr>Note 7 - Intangible Assets (Tab</vt:lpstr>
      <vt:lpstr>Note 8 - Warranties (Tables)</vt:lpstr>
      <vt:lpstr>Note 9 - Debt (Tables)</vt:lpstr>
      <vt:lpstr>Note 10 - Derivative Financia34</vt:lpstr>
      <vt:lpstr>Note 11 - Retirement Benefits (</vt:lpstr>
      <vt:lpstr>Note 13 - Earnings Per Share (T</vt:lpstr>
      <vt:lpstr>Note 14 - Comprehensive Incom37</vt:lpstr>
      <vt:lpstr>Note 16 - Industry Segment In38</vt:lpstr>
      <vt:lpstr>Note 17 - Restructuring (Tables</vt:lpstr>
      <vt:lpstr>Note 2 - Acquisitions (Details </vt:lpstr>
      <vt:lpstr>Note 2 - Acquisition - Componen</vt:lpstr>
      <vt:lpstr>Note 3 - Discontinued Operati42</vt:lpstr>
      <vt:lpstr>Note 3 - Discontinued Operati43</vt:lpstr>
      <vt:lpstr>Note 3 - Discontinued Operati44</vt:lpstr>
      <vt:lpstr>Note 4 - Fair Value Measureme45</vt:lpstr>
      <vt:lpstr>Note 5 - Inventories (Details T</vt:lpstr>
      <vt:lpstr>Note 5 - Inventories - Summary </vt:lpstr>
      <vt:lpstr>Note 6 - Goodwill - Changes to </vt:lpstr>
      <vt:lpstr>Note 7 - Intangible Assets (Det</vt:lpstr>
      <vt:lpstr>Note 7 - Intangible Assets - Su</vt:lpstr>
      <vt:lpstr>Note 8 - Warranties - Changes i</vt:lpstr>
      <vt:lpstr>Note 9 - Debt (Details Textual)</vt:lpstr>
      <vt:lpstr>Note 9 - Debt - Long-term Debt </vt:lpstr>
      <vt:lpstr>Note 9 - Debt - Maturities of L</vt:lpstr>
      <vt:lpstr>Note 10 - Derivative Financia55</vt:lpstr>
      <vt:lpstr>Note 10 - Derivative Financia56</vt:lpstr>
      <vt:lpstr>Note 10 - Derivative Financia57</vt:lpstr>
      <vt:lpstr>Note 10 - Derivative Financia58</vt:lpstr>
      <vt:lpstr>Note 10 - Derivative Financia59</vt:lpstr>
      <vt:lpstr>Note 10 - Derivative Financia60</vt:lpstr>
      <vt:lpstr>Note 11 - Retirement Benefits61</vt:lpstr>
      <vt:lpstr>Note 11 - Retirement Benefits -</vt:lpstr>
      <vt:lpstr>Note 12 - Income Taxes (Details</vt:lpstr>
      <vt:lpstr>Note 13 - Earnings Per Share (D</vt:lpstr>
      <vt:lpstr>Note 13 - Earnings Per Share - </vt:lpstr>
      <vt:lpstr>Note 14 - Comprehensive Incom66</vt:lpstr>
      <vt:lpstr>Note 16 - Industry Segment In67</vt:lpstr>
      <vt:lpstr>Note 16 - Industry Segment In68</vt:lpstr>
      <vt:lpstr>Note 16 - Industry Segment In69</vt:lpstr>
      <vt:lpstr>Note 17 - Restructuring (Detail</vt:lpstr>
      <vt:lpstr>Note 17 - Restructuring - Summa</vt:lpstr>
      <vt:lpstr>Note 17 - Restructuring - Sum72</vt:lpstr>
      <vt:lpstr>Note 17 - Restructuring - Sum73</vt:lpstr>
      <vt:lpstr>Note 18 - Disposal of a Busin74</vt:lpstr>
      <vt:lpstr>Note 19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5:17:38Z</dcterms:created>
  <dcterms:modified xmlns:dcterms="http://purl.org/dc/terms/" xmlns:xsi="http://www.w3.org/2001/XMLSchema-instance" xsi:type="dcterms:W3CDTF">2016-10-28T15:17:38Z</dcterms:modified>
  <dc:title xmlns:dc="http://purl.org/dc/elements/1.1/">Untitled</dc:title>
  <dc:description xmlns:dc="http://purl.org/dc/elements/1.1/"/>
  <dc:subject xmlns:dc="http://purl.org/dc/elements/1.1/"/>
  <cp:keywords/>
  <cp:category/>
</cp:coreProperties>
</file>